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Nature of Busines" sheetId="7" state="visible" r:id="rId7"/>
    <sheet xmlns:r="http://schemas.openxmlformats.org/officeDocument/2006/relationships" name="New Accounting Standards" sheetId="8" state="visible" r:id="rId8"/>
    <sheet xmlns:r="http://schemas.openxmlformats.org/officeDocument/2006/relationships" name="Pushdown Accounting" sheetId="9" state="visible" r:id="rId9"/>
    <sheet xmlns:r="http://schemas.openxmlformats.org/officeDocument/2006/relationships" name="Commodity Derivative Contrac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Equipment and " sheetId="13" state="visible" r:id="rId13"/>
    <sheet xmlns:r="http://schemas.openxmlformats.org/officeDocument/2006/relationships" name="Long-Term Debt and Capital Leas" sheetId="14" state="visible" r:id="rId14"/>
    <sheet xmlns:r="http://schemas.openxmlformats.org/officeDocument/2006/relationships" name="Related-Party Transactions" sheetId="15" state="visible" r:id="rId15"/>
    <sheet xmlns:r="http://schemas.openxmlformats.org/officeDocument/2006/relationships" name="Earnings per Limited Partner Un" sheetId="16" state="visible" r:id="rId16"/>
    <sheet xmlns:r="http://schemas.openxmlformats.org/officeDocument/2006/relationships" name="Fair Value of Financial Instrum" sheetId="17" state="visible" r:id="rId17"/>
    <sheet xmlns:r="http://schemas.openxmlformats.org/officeDocument/2006/relationships" name="Contingencies" sheetId="18" state="visible" r:id="rId18"/>
    <sheet xmlns:r="http://schemas.openxmlformats.org/officeDocument/2006/relationships" name="Subsequent Event" sheetId="19" state="visible" r:id="rId19"/>
    <sheet xmlns:r="http://schemas.openxmlformats.org/officeDocument/2006/relationships" name="New Accounting Standards (Polic" sheetId="20" state="visible" r:id="rId20"/>
    <sheet xmlns:r="http://schemas.openxmlformats.org/officeDocument/2006/relationships" name="Pushdown Accounting (Tables)" sheetId="21" state="visible" r:id="rId21"/>
    <sheet xmlns:r="http://schemas.openxmlformats.org/officeDocument/2006/relationships" name="Accounts Receivable (Tables)" sheetId="22" state="visible" r:id="rId22"/>
    <sheet xmlns:r="http://schemas.openxmlformats.org/officeDocument/2006/relationships" name="Inventories (Tables)" sheetId="23" state="visible" r:id="rId23"/>
    <sheet xmlns:r="http://schemas.openxmlformats.org/officeDocument/2006/relationships" name="Property, Plant, Equipment an24" sheetId="24" state="visible" r:id="rId24"/>
    <sheet xmlns:r="http://schemas.openxmlformats.org/officeDocument/2006/relationships" name="Long-Term Debt and Capital Le25" sheetId="25" state="visible" r:id="rId25"/>
    <sheet xmlns:r="http://schemas.openxmlformats.org/officeDocument/2006/relationships" name="Related-Party Transactions (Tab" sheetId="26" state="visible" r:id="rId26"/>
    <sheet xmlns:r="http://schemas.openxmlformats.org/officeDocument/2006/relationships" name="Earnings per Limited Partner 27" sheetId="27" state="visible" r:id="rId27"/>
    <sheet xmlns:r="http://schemas.openxmlformats.org/officeDocument/2006/relationships" name="Fair Value of Financial Instr28" sheetId="28" state="visible" r:id="rId28"/>
    <sheet xmlns:r="http://schemas.openxmlformats.org/officeDocument/2006/relationships" name="Organization, Nature of Busin29" sheetId="29" state="visible" r:id="rId29"/>
    <sheet xmlns:r="http://schemas.openxmlformats.org/officeDocument/2006/relationships" name="Pushdown Accounting - Additiona" sheetId="30" state="visible" r:id="rId30"/>
    <sheet xmlns:r="http://schemas.openxmlformats.org/officeDocument/2006/relationships" name="Pushdown Accounting - Summary o" sheetId="31" state="visible" r:id="rId31"/>
    <sheet xmlns:r="http://schemas.openxmlformats.org/officeDocument/2006/relationships" name="Pushdown Accounting - Summary32" sheetId="32" state="visible" r:id="rId32"/>
    <sheet xmlns:r="http://schemas.openxmlformats.org/officeDocument/2006/relationships" name="Pushdown Accounting - Summary33" sheetId="33" state="visible" r:id="rId33"/>
    <sheet xmlns:r="http://schemas.openxmlformats.org/officeDocument/2006/relationships" name="Commodity Derivative Contracts " sheetId="34" state="visible" r:id="rId34"/>
    <sheet xmlns:r="http://schemas.openxmlformats.org/officeDocument/2006/relationships" name="Accounts Receivable - Schedule " sheetId="35" state="visible" r:id="rId35"/>
    <sheet xmlns:r="http://schemas.openxmlformats.org/officeDocument/2006/relationships" name="Inventories - Schedule of Inven" sheetId="36" state="visible" r:id="rId36"/>
    <sheet xmlns:r="http://schemas.openxmlformats.org/officeDocument/2006/relationships" name="Property, Plant, Equipment an37" sheetId="37" state="visible" r:id="rId37"/>
    <sheet xmlns:r="http://schemas.openxmlformats.org/officeDocument/2006/relationships" name="Long-Term Debt and Capital Le38" sheetId="38" state="visible" r:id="rId38"/>
    <sheet xmlns:r="http://schemas.openxmlformats.org/officeDocument/2006/relationships" name="Long-Term Debt and Capital Le39" sheetId="39" state="visible" r:id="rId39"/>
    <sheet xmlns:r="http://schemas.openxmlformats.org/officeDocument/2006/relationships" name="Long-Term Debt and Capital Le40" sheetId="40" state="visible" r:id="rId40"/>
    <sheet xmlns:r="http://schemas.openxmlformats.org/officeDocument/2006/relationships" name="Long-Term Debt and Capital Le41" sheetId="41" state="visible" r:id="rId41"/>
    <sheet xmlns:r="http://schemas.openxmlformats.org/officeDocument/2006/relationships" name="Long-Term Debt and Capital Le42" sheetId="42" state="visible" r:id="rId42"/>
    <sheet xmlns:r="http://schemas.openxmlformats.org/officeDocument/2006/relationships" name="Long-Term Debt and Capital Le43" sheetId="43" state="visible" r:id="rId43"/>
    <sheet xmlns:r="http://schemas.openxmlformats.org/officeDocument/2006/relationships" name="Long-Term Debt and Capital Le44" sheetId="44" state="visible" r:id="rId44"/>
    <sheet xmlns:r="http://schemas.openxmlformats.org/officeDocument/2006/relationships" name="Related-Party Transactions - Ad" sheetId="45" state="visible" r:id="rId45"/>
    <sheet xmlns:r="http://schemas.openxmlformats.org/officeDocument/2006/relationships" name="Related-Party Transactions - Su" sheetId="46" state="visible" r:id="rId46"/>
    <sheet xmlns:r="http://schemas.openxmlformats.org/officeDocument/2006/relationships" name="Related-Party Transactions - 47" sheetId="47" state="visible" r:id="rId47"/>
    <sheet xmlns:r="http://schemas.openxmlformats.org/officeDocument/2006/relationships" name="Related-Party Transactions - 48" sheetId="48" state="visible" r:id="rId48"/>
    <sheet xmlns:r="http://schemas.openxmlformats.org/officeDocument/2006/relationships" name="Earnings per Limited Partner 49" sheetId="49" state="visible" r:id="rId49"/>
    <sheet xmlns:r="http://schemas.openxmlformats.org/officeDocument/2006/relationships" name="Earnings per Limited Partner 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Contingencies - Additional Info" sheetId="55" state="visible" r:id="rId55"/>
    <sheet xmlns:r="http://schemas.openxmlformats.org/officeDocument/2006/relationships" name="Subsequent Event - Additional I" sheetId="56" state="visible" r:id="rId56"/>
  </sheets>
  <definedNames/>
  <calcPr calcId="124519" fullCalcOnLoad="1"/>
</workbook>
</file>

<file path=xl/sharedStrings.xml><?xml version="1.0" encoding="utf-8"?>
<sst xmlns="http://schemas.openxmlformats.org/spreadsheetml/2006/main" uniqueCount="664">
  <si>
    <t>Document and Entity Information - shares</t>
  </si>
  <si>
    <t>9 Months Ended</t>
  </si>
  <si>
    <t>Sep. 30, 2017</t>
  </si>
  <si>
    <t>Nov. 06, 2017</t>
  </si>
  <si>
    <t>Document And Entity Information [Line Items]</t>
  </si>
  <si>
    <t>Entity Registrant Name</t>
  </si>
  <si>
    <t>Foresight Energy LP</t>
  </si>
  <si>
    <t>Entity Central Index Key</t>
  </si>
  <si>
    <t>Document Type</t>
  </si>
  <si>
    <t>10-Q</t>
  </si>
  <si>
    <t>Document Period End Date</t>
  </si>
  <si>
    <t>Sep. 30,
		2017</t>
  </si>
  <si>
    <t>Amendment Flag</t>
  </si>
  <si>
    <t>false</t>
  </si>
  <si>
    <t>Current Fiscal Year End Date</t>
  </si>
  <si>
    <t>--12-31</t>
  </si>
  <si>
    <t>Entity Filer Category</t>
  </si>
  <si>
    <t>Non-accelerated Filer</t>
  </si>
  <si>
    <t>Document Fiscal Year Focus</t>
  </si>
  <si>
    <t>Trading Symbol</t>
  </si>
  <si>
    <t>FELP</t>
  </si>
  <si>
    <t>Document Fiscal Period Focus</t>
  </si>
  <si>
    <t>Q3</t>
  </si>
  <si>
    <t>Common Units</t>
  </si>
  <si>
    <t>Entity Units Outstanding</t>
  </si>
  <si>
    <t>Subordinated Units</t>
  </si>
  <si>
    <t>Unaudited Condensed Consolidated Balance Sheets - USD ($) $ in Thousands</t>
  </si>
  <si>
    <t>Dec. 31, 2016</t>
  </si>
  <si>
    <t>Current assets:</t>
  </si>
  <si>
    <t>Cash and cash equivalents</t>
  </si>
  <si>
    <t>Accounts receivable</t>
  </si>
  <si>
    <t>Due from affiliates</t>
  </si>
  <si>
    <t>Financing receivables - affiliate</t>
  </si>
  <si>
    <t>Inventories, net</t>
  </si>
  <si>
    <t>Deferred longwall costs</t>
  </si>
  <si>
    <t>Other prepaid expenses and current assets</t>
  </si>
  <si>
    <t>Contract-based intangibles</t>
  </si>
  <si>
    <t>Total current assets</t>
  </si>
  <si>
    <t>Property, plant, equipment and development, net</t>
  </si>
  <si>
    <t>Prepaid royalties, net</t>
  </si>
  <si>
    <t>Other assets</t>
  </si>
  <si>
    <t>Total assets</t>
  </si>
  <si>
    <t>Current liabilities:</t>
  </si>
  <si>
    <t>Current portion of long-term debt and capital lease obligations</t>
  </si>
  <si>
    <t>Current portion of sale-leaseback financing arrangements</t>
  </si>
  <si>
    <t>Accrued interest</t>
  </si>
  <si>
    <t>Accounts payable</t>
  </si>
  <si>
    <t>Accrued expenses and other current liabilities</t>
  </si>
  <si>
    <t>Asset retirement obligations</t>
  </si>
  <si>
    <t>Due to affiliates</t>
  </si>
  <si>
    <t>Total current liabilities</t>
  </si>
  <si>
    <t>Long-term debt and capital lease obligations</t>
  </si>
  <si>
    <t>Sale-leaseback financing arrangements</t>
  </si>
  <si>
    <t>Other long-term liabilities</t>
  </si>
  <si>
    <t>Total liabilities</t>
  </si>
  <si>
    <t>Limited partners' capital (deficit):</t>
  </si>
  <si>
    <t>Total partners' capital (deficit)</t>
  </si>
  <si>
    <t>Total liabilities and partners' capital (deficit)</t>
  </si>
  <si>
    <t>Predecessor</t>
  </si>
  <si>
    <t>Prepaid royalties</t>
  </si>
  <si>
    <t>Coal derivative assets</t>
  </si>
  <si>
    <t>Warrant liability</t>
  </si>
  <si>
    <t>Common Units | Predecessor</t>
  </si>
  <si>
    <t>Subordinated Units | Predecessor</t>
  </si>
  <si>
    <t>Unaudited Condensed Consolidated Balance Sheets (Parenthetical) - shares shares in Thousands</t>
  </si>
  <si>
    <t>Capital units, Outstanding</t>
  </si>
  <si>
    <t>Unaudited Condensed Consolidated Statements of Operations - USD ($) shares in Thousands, $ in Thousands</t>
  </si>
  <si>
    <t>3 Months Ended</t>
  </si>
  <si>
    <t>6 Months Ended</t>
  </si>
  <si>
    <t>Mar. 31, 2017</t>
  </si>
  <si>
    <t>Sep. 30, 2016</t>
  </si>
  <si>
    <t>Revenues</t>
  </si>
  <si>
    <t>Coal sales</t>
  </si>
  <si>
    <t>Other revenues</t>
  </si>
  <si>
    <t>Total revenues</t>
  </si>
  <si>
    <t>Costs and expenses:</t>
  </si>
  <si>
    <t>Cost of coal produced (excluding depreciation, depletion and amortization)</t>
  </si>
  <si>
    <t>Transportation</t>
  </si>
  <si>
    <t>Depreciation, depletion and amortization</t>
  </si>
  <si>
    <t>Contract amortization</t>
  </si>
  <si>
    <t>Accretion on asset retirement obligations</t>
  </si>
  <si>
    <t>Selling, general and administrative</t>
  </si>
  <si>
    <t>Loss on commodity derivative contracts</t>
  </si>
  <si>
    <t>Other operating (income) expense, net</t>
  </si>
  <si>
    <t>Operating income</t>
  </si>
  <si>
    <t>Other expenses:</t>
  </si>
  <si>
    <t>Interest expense, net</t>
  </si>
  <si>
    <t>Net loss</t>
  </si>
  <si>
    <t>Net loss attributable to controlling interests</t>
  </si>
  <si>
    <t>Net loss available to limited partner units - basic and diluted:</t>
  </si>
  <si>
    <t>Net loss available to limited partner units</t>
  </si>
  <si>
    <t>Weighted average limited partner units outstanding - basic and diluted:</t>
  </si>
  <si>
    <t>Distributions declared per limited partner unit</t>
  </si>
  <si>
    <t>Cost of coal purchased</t>
  </si>
  <si>
    <t>Transition and reorganization costs</t>
  </si>
  <si>
    <t>Debt restructuring costs</t>
  </si>
  <si>
    <t>Change in fair value of warrants</t>
  </si>
  <si>
    <t>Loss on early extinguishment of debt</t>
  </si>
  <si>
    <t>Less: net (loss) income attributable to noncontrolling interests</t>
  </si>
  <si>
    <t>Net loss per limited partner unit - basic and diluted</t>
  </si>
  <si>
    <t>Weighted average limited partner units outstanding - basic and diluted</t>
  </si>
  <si>
    <t>Unaudited Condensed Consolidated Statement of Partners' Capital - USD ($) $ in Thousands</t>
  </si>
  <si>
    <t>Total</t>
  </si>
  <si>
    <t>Limited PartnersCommon Units</t>
  </si>
  <si>
    <t>Limited PartnersSubordinated Units</t>
  </si>
  <si>
    <t>Beginning Balance (Predecessor) at Dec. 31, 2016</t>
  </si>
  <si>
    <t>Beginning Balance (in units) (Predecessor) at Dec. 31, 2016</t>
  </si>
  <si>
    <t>Net loss | Predecessor</t>
  </si>
  <si>
    <t>Issuance of common units to Murray Energy (affiliate) | Predecessor</t>
  </si>
  <si>
    <t>Issuance of common units to Murray Energy (affiliate) (in units) | Predecessor</t>
  </si>
  <si>
    <t>Reclassification of warrants | Predecessor</t>
  </si>
  <si>
    <t>Equity-based compensation | Predecessor</t>
  </si>
  <si>
    <t>Issuance of equity-based awards | Predecessor</t>
  </si>
  <si>
    <t>Pushdown accounting adjustment | Predecessor</t>
  </si>
  <si>
    <t>Ending Balance (Predecessor) at Mar. 31, 2017</t>
  </si>
  <si>
    <t>Ending Balance at Mar. 31, 2017</t>
  </si>
  <si>
    <t>Ending Balance (in units) (Predecessor) at Mar. 31, 2017</t>
  </si>
  <si>
    <t>Ending Balance (in units) at Mar. 31, 2017</t>
  </si>
  <si>
    <t>Cash distributions</t>
  </si>
  <si>
    <t>Conversion of warrants, net</t>
  </si>
  <si>
    <t>Equity-based compensation</t>
  </si>
  <si>
    <t>Issuance of equity-based awards</t>
  </si>
  <si>
    <t>Net settlement of withholding taxes on issued LTIP awards</t>
  </si>
  <si>
    <t>Pushdown accounting adjustment</t>
  </si>
  <si>
    <t>Ending Balance at Sep. 30, 2017</t>
  </si>
  <si>
    <t>Ending Balance (in units) at Sep. 30, 2017</t>
  </si>
  <si>
    <t>Unaudited Condensed Consolidated Statements of Cash Flows - USD ($) $ in Thousands</t>
  </si>
  <si>
    <t>Cash flows from operating activities</t>
  </si>
  <si>
    <t>Adjustments to reconcile net loss to net cash provided by operating activities:</t>
  </si>
  <si>
    <t>Amortization of debt discount and deferred issuance costs</t>
  </si>
  <si>
    <t>Settlements of commodity derivative contracts</t>
  </si>
  <si>
    <t>Other</t>
  </si>
  <si>
    <t>Changes in operating assets and liabilities:</t>
  </si>
  <si>
    <t>Due from/to affiliates, net</t>
  </si>
  <si>
    <t>Inventories</t>
  </si>
  <si>
    <t>Prepaid expenses and other assets</t>
  </si>
  <si>
    <t>Commodity derivative assets and liabilities</t>
  </si>
  <si>
    <t>Net cash provided by operating activities</t>
  </si>
  <si>
    <t>Cash flows from investing activities</t>
  </si>
  <si>
    <t>Investment in property, plant, equipment and development</t>
  </si>
  <si>
    <t>Return of investment on financing arrangements with Murray Energy</t>
  </si>
  <si>
    <t>Net cash used in investing activities</t>
  </si>
  <si>
    <t>Cash flows from financing activities</t>
  </si>
  <si>
    <t>Net change in borrowings under A/R securitization program</t>
  </si>
  <si>
    <t>Payments on debt and capital lease obligations</t>
  </si>
  <si>
    <t>Distributions paid</t>
  </si>
  <si>
    <t>Net cash used in financing activities</t>
  </si>
  <si>
    <t>Net increase (decrease) in cash and cash equivalents</t>
  </si>
  <si>
    <t>Cash and cash equivalents, beginning of period</t>
  </si>
  <si>
    <t>Cash and cash equivalents, end of period</t>
  </si>
  <si>
    <t>Supplemental disclosures of non-cash financing activities:</t>
  </si>
  <si>
    <t>Short-term insurance financing and vendor financing</t>
  </si>
  <si>
    <t>Realized gains on coal derivatives included in investing activities</t>
  </si>
  <si>
    <t>Transition and reorganization expenses paid by Foresight Reserves</t>
  </si>
  <si>
    <t>Current period interest expense converted into debt</t>
  </si>
  <si>
    <t>Debt extinguishment expense</t>
  </si>
  <si>
    <t>Settlement of certain coal derivatives</t>
  </si>
  <si>
    <t>Proceeds from sale of property, plant and equipment</t>
  </si>
  <si>
    <t>Net change in borrowings under revolving credit facility</t>
  </si>
  <si>
    <t>Proceeds from other long-term debt</t>
  </si>
  <si>
    <t>Proceeds from issuance of common units to Murray Energy</t>
  </si>
  <si>
    <t>Debt extinguishment costs</t>
  </si>
  <si>
    <t>Debt issuance costs paid</t>
  </si>
  <si>
    <t>Interest converted into debt</t>
  </si>
  <si>
    <t>Fair value of warrants issued</t>
  </si>
  <si>
    <t>Non-cash capital contribution from Foresight Reserves LP</t>
  </si>
  <si>
    <t>Modifications to capital lease obligations</t>
  </si>
  <si>
    <t>Reclassification of warrant liability to partners' capital</t>
  </si>
  <si>
    <t>Organization, Nature of Business and Basis of Presentation</t>
  </si>
  <si>
    <t>Organization Consolidation And Presentation Of Financial Statements [Abstract]</t>
  </si>
  <si>
    <t>1. Organization, Nature of Business and Basis of Presentation Foresight Energy LLC (“FELLC”), a perpetual-term Delaware limited liability company, was formed in September 2006 for the development, mining, transportation and sale of coal. Prior to June 23, 2014, Foresight Reserves, LP (“Foresight Reserves”) owned 99.333% of FELLC and a member of FELLC’s management owned 0.667%. On June 23, 2014, in connection with the initial public offering (“IPO”) of Foresight Energy LP (“FELP”), Foresight Reserves and a member of management contributed their ownership interests in FELLC to FELP for which they were issued common and subordinated units in FELP. Because this transaction was between entities under common control, the contributed assets and liabilities of FELLC were recorded in the combined consolidated financial statements of FELP at FELLC’s historical cost. FELP has been managed by Foresight Energy GP LLC (“FEGP”) subsequent to the IPO. On April 16, 2015, Murray Energy Corporation and its affiliates (“Murray Energy”) and Foresight Reserves completed a transaction whereby Murray Energy acquired a 34% voting interest in FEGP and all of the outstanding subordinated units of FELP, representing a 50% ownership of the Partnership’s limited partner units outstanding at that time. On March 28, 2017, following the completion of a debt refinancing (see Note 8), Murray Energy exercised its option (the “FEGP Option”) to acquire an additional 46% voting interest in FEGP from Foresight Reserves and Michael J. Beyer (“Beyer”) pursuant to the terms of an option agreement, dated April 16, 2015, among Murray Energy, Foresight Reserves and Beyer, as amended, thereby increasing Murray Energy’s voting interest in FEGP to 80%. The aggregate exercise price of the FEGP Option was $15 million. Murray Energy’s acquisition of the incremental ownership in FEGP resulted in its obtaining control of FELP. Per ASC”) 805-50-25-4, Murray Energy, as the acquirer of FELP through FEGP, has the option to apply pushdown accounting in the separate financial statements of the acquiree. Murray Energy elected to adopt pushdown accounting in our stand alone financial statements and therefore we have reflected the required purchase accounting adjustments in our consolidated financial statements (see Note 3). Also, due to the application of pushdown accounting, our condensed consolidated financial statements and certain footnote disclosures are presented in two distinct periods to indicate the application of two different bases of accounting between the periods presented. The periods prior to the acquisition date are identified as “Predecessor” and the period after the acquisition date is identified as “Successor”. For accounting purposes, management has designated the acquisition date as March 31, 2017 (the “Acquisition Date”), as the operating results and change in financial position for the intervening period was not material. As used hereafter in this report, the terms “Foresight Energy LP,” “FELP,” the “Partnership,” “we,” “us” or like terms, refer to the consolidated results of Foresight Energy LP and its consolidated subsidiaries and affiliates, unless the context otherwise requires or where otherwise indicated. The Partnership operates in a single reportable segment and currently owns four underground mining complexes in the Illinois Basin: Williamson Energy, LLC (“Williamson”); Sugar Camp Energy, LLC (“Sugar Camp”); Hillsboro Energy, LLC (“Hillsboro”); and Macoupin Energy, LLC (“Macoupin”). Mining operations at our Hillsboro complex have been idled since March 2015 due to a combustion event. In April 2016, we temporarily sealed the entire mine to reduce the oxygen flow paths into the mine. In May 2017, we breached the seal and mine rescue teams are currently evaluating and monitoring the mine. We are uncertain as to when production will resume at our Hillsboro operation. Our mined coal is sold to a diverse customer base, including electric utility and industrial companies primarily in the eastern United States, as well as overseas markets. The accompanying condensed consolidated financial statements contain all significant adjustments (consisting of normal recurring accruals) that, in the opinion of management, are necessary to present fairly, the Partnership’s condensed consolidated financial position, results of operations and cash flows for all periods presented. In preparing the condensed consolidated financial statements, management used estimates and assumptions that may affect reported amounts and disclosures. To the extent there are material differences between the estimates and actual results, the impact to the Partnership’s financial condition or results of operations could be material. The unaudited condensed consolidated financial statements do not include footnotes and certain financial information as required annually under U.S. generally accepted accounting principles (“U.S. GAAP”) and, therefore, should be read in conjunction with the annual audited consolidated financial statements for the year ended December 31, 2016 included in our Annual Report on Form 10-K filed with the SEC on March 1, 2017. The results of operations for interim periods are not necessarily indicative of results that can be expected for any future period, including the year ending December 31, 2017. Intercompany transactions are eliminated in consolidation.</t>
  </si>
  <si>
    <t>New Accounting Standards</t>
  </si>
  <si>
    <t>Accounting Policies [Abstract]</t>
  </si>
  <si>
    <t xml:space="preserve">2. New Accounting Standards In March 2016, the Financial Accounting Standards Board (“FASB”) issued Accounting Standards Update (“ASU”) 2016-09, Compensation – Stock Compensation, In February 2016, the FASB updated guidance regarding the accounting for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July 2015, the FASB issued ASU 2015-11, Inventory: Simplifying the Measurement of Inventory In May 2014, the FASB issued ASU 2014-09, Revenue from Contracts with Customers , We are in the process of reviewing the various terms and clauses within our coal sales contracts and </t>
  </si>
  <si>
    <t>Pushdown Accounting</t>
  </si>
  <si>
    <t>Pushdown Accounting [Abstract]</t>
  </si>
  <si>
    <t xml:space="preserve">3. Pushdown Accounting Pursuant to the acquisition by Murray Energy of the controlling interest in FEGP, management, with the assistance of a third-party valuation firm, has preliminarily estimated the fair value of FELP’s assets and liabilities as of the Acquisition Date. Given that the valuation being performed by the third-party valuation firm is not yet complete, the value of certain assets and liabilities are preliminary in nature and will be adjusted as additional analysis is performed and as additional information is obtained about the facts and circumstances that existed at the acquisition date. As a result, material adjustments to this allocation may occur as the valuation and the related pushdown accounting is finalized (such finalization to be completed within one year of the Acquisition Date, per the terms of ASC 805-50-25-4). Adjustments to the fair value of FELP’s asset and liabilities as of the Acquisition Date will be recorded during the period in which the adjustment is determined, including the effect on earnings of any amounts we would have recorded in previous periods if the accounting had been completed at the Acquisition Date (i.e. the historical reported financial statements will not be retrospectively adjusted). During the three months ended September 30, 2017, changes to the estimated fair value of FELP’s assets and liabilities, specifically increases in the estimated fair value of inventories, decreases in the estimated fair value of favorable contract-based intangibles, and decreases the estimated fair value of mineral rights, land and land rights, resulted in an increase of $4.3 million in cost of coal produced (excluding depreciation, depletion, and amortization), a decrease of $16.4 million in contract amortization, and a decrease of $1.2 million in depreciation, depletion, and amortization that would have been recognized in the three months ended June 30, 2017, if the adjustments to provisional amounts had been recognized as of the Acquisition Date. The preliminary fair value of our mineral rights, which are controlled through private coal leases, were established utilizing discounted cash flow (“DCF”) models. The DCF models were based on assumptions market participants would use in the pricing of these assets as well as projections of revenues and expenditures that would be incurred to mine or maintain these coal reserves through the life of mine. Our DCF models assume that the combustion event at our Hillsboro mine will subside and that production will resume at this mine. The tax-effected discount rates utilized in the DCF models ranged from 11.5% to 15.5% and the future cash flows were based on our forecast models, which included a variety of estimates and assumptions, such as pricing and demand for coal and expected future capital expenditures. Coal pricing was based principally on third-party forward pricing curves, adjusted for the quality and expected sales point of our coal. The preliminary fair value of plant and equipment was established with the assistance of a third-party valuation firm utilizing both market and cost approaches. The market approach was used to estimate the value of assets where detailed product specification data and maintenance history for the asset was available and an active market was identified for comparable property. The cost approach was utilized where there were limitations in the secondary equipment market. Under the cost approach, an estimate of the replacement cost of the asset was made adjusting for depreciation due to physical deterioration and also contemplated functional and economic obsolescence, where appropriate. Useful lives were assigned to all assets based on remaining future economic benefit of each asset. The carrying values of certain of FELP's assets and liabilities in this preliminary estimate were assumed to approximate their fair values. The preliminary net purchase accounting adjustments to record the assets and liabilities of FELP to fair value as of the Acquisition Date resulted in a $944 million net increase to net assets, and was comprised of the following preliminary adjustments from carrying value as of the Acquisition Date (in thousands):
Working capital and certain other long-term asset accounts (1)
$
(29,995
)
Mineral rights, land and land rights (2)
1,474,693
Plant, equipment and development (2)
(261,739
)
Contract-based intangibles, net
(159,769
)
Deferred debt issuance costs
(33,879
)
Sales-leaseback financing arrangements
(9,267
)
Long-term liabilities (1)
(36,302
)
Pushdown accounting adjustment
$
943,742
(1) – Accrued expenses and other current liabilities and other long-term liabilities include liabilities of $16.9 million and $38.9 million, respectively, for certain royalty and transportation executory contracts under which we have contractual future minimum required payments but we do not expect to receive any future economic benefits. (2) – The development costs of the mine were reduced to zero as part of the fair value adjustment and the corresponding value of mineral rights assets were increased to reflect the future cash flows that the developed mines are expected to generate. As a result, the value of the plant, equipment and development asset category decreased significantly and the value of the mineral rights category increased significantly. The following table presents each major class of intangible assets preliminarily identified as of the Acquisition Date (in thousands):
Unfavorable sales contracts, net
$
(9,214
)
Unfavorable royalty agreements
(150,555
)
Total contract-based intangibles, net
$
(159,769
) The fair values of unfavorable sales contracts, net and unfavorable royalty agreements were determined using a DCF model based on the difference between estimated market rates and actual contract rates for each of the respective contracts. The favorable and unfavorable sales contract assets and liabilities will be amortized into contract amortization in the consolidated statement of operations on a per ton basis as the coal is sold throughout the term of each individual sales contract. The unfavorable royalty agreement liabilities will be amortized into contract amortization in the consolidated statement of operations over a weighted average period of 17.2 years. </t>
  </si>
  <si>
    <t>Commodity Derivative Contracts</t>
  </si>
  <si>
    <t>Derivative Instruments And Hedging Activities Disclosure [Abstract]</t>
  </si>
  <si>
    <t xml:space="preserve">4. Commodity Derivative Contracts The Partnership has commodity price risk for its coal sales as a result of changes in the market value of its coal. To minimize this risk, we enter into fixed price coal supply sales agreements and coal derivative swap contracts. As of September 30, 2017 and December 31, 2016, we had outstanding coal derivative swap contracts to fix the selling price on 0.1 million tons and 0.5 million tons, respectively. Swaps are designed so that the Partnership receives or makes payments based on a differential between fixed and variable prices for coal. The coal derivative contracts are economic hedges to certain future unpriced (indexed) sales commitments through 2017. The coal derivative contracts are indexed to the Argus API 2 price index, the benchmark price for coal imported into northwest Europe. The coal derivative contracts are accounted for as freestanding derivatives and any gains or losses resulting from adjusting these contracts to fair value are recorded into earnings. We record the fair value of all positions with a given counterparty on a gross basis in the condensed consolidated balance sheets (see Note 11). We have master netting agreements with all of our counterparties that allow for the settlement of contracts in an asset position with contracts in a liability position in the event of default. We manage counterparty risk through the utilization of investment grade commercial banks, diversification of counterparties and our counterparty netting arrangements. We received $3.5 million in proceeds during the predecessor period from January 1, 2017 to March 31, 2017 from the settlement of derivatives that were reclassified from an operating cash flow activity to an investing activity in the condensed consolidated statement of cash flows because the derivative contracts were settled prior to the expiration of their contractual maturities and prior to the delivery date of the underlying sales contracts. </t>
  </si>
  <si>
    <t>Accounts Receivable</t>
  </si>
  <si>
    <t>Receivables [Abstract]</t>
  </si>
  <si>
    <t>5. Accounts Receivable Accounts receivable consist of the following:
(Successor)
(Predecessor)
September 30, 2017
December 31, 2016
(In Thousands)
(In Thousands)
Trade accounts receivable
$
22,857
$
42,862
Other receivables
2,903
12,043
Total accounts receivable
$
25,760
$
54,905</t>
  </si>
  <si>
    <t>Inventory Disclosure [Abstract]</t>
  </si>
  <si>
    <t>6. Inventories Inventories consist of the following:
(Successor)
(Predecessor)
September 30, 2017
December 31, 2016
(In Thousands)
(In Thousands)
Parts and supplies
$
17,698
$
18,712
Raw coal
9,325
4,907
Clean coal
48,112
19,433
Total inventories
$
75,135
$
43,052</t>
  </si>
  <si>
    <t>Property, Plant, Equipment and Development, Net</t>
  </si>
  <si>
    <t>Property Plant And Equipment [Abstract]</t>
  </si>
  <si>
    <t xml:space="preserve">7. Property, Plant, Equipment and Development, Net Property, plant, equipment and development, net consist of the following:
(Successor)
(Predecessor)
September 30, 2017
December 31, 2016
(In Thousands)
(In Thousands)
Mineral rights, land and land rights
$
1,571,573
$
99,909
Plant, equipment and development
975,745
2,318,697
Total property, plant, equipment and development
2,547,318
2,418,606
Less: accumulated depreciation, depletion and amortization
(111,039
)
(1,099,669
)
Property, plant, equipment and development, net
$
2,436,279
$
1,318,937
In conjunction with pushdown accounting, property, plant, equipment and development was measured at fair value as of the Acquisition Date, which also impacted how value was assigned between the categories within property, plant, equipment and development (see Note 3). </t>
  </si>
  <si>
    <t>Long-Term Debt and Capital Lease Obligations</t>
  </si>
  <si>
    <t>Debt Disclosure [Abstract]</t>
  </si>
  <si>
    <t>8. Long-Term Debt and Capital Lease Obligations Long-term debt and capital lease obligations consist of the following:
(Successor)
(Predecessor)
September 30, 2017
December 31, 2016
(In Thousands)
(In Thousands)
Prior Second Lien Notes
$
—
$
349,100
2017 Exchangeable PIK Notes
—
299,859
Prior Revolving Credit Facility ($450.0 million capacity)
—
352,500
Prior Term Loan due 2020
—
295,667
2023 Second Lien Notes
425,000
—
New Term Loan due 2022
820,875
—
Revolving Credit Facility ($170.0 million capacity)
—
—
Trade A/R Securitization
10,900
14,200
5.78% longwall financing arrangement
33,615
39,217
5.555% longwall financing arrangement
30,938
41,250
Capital lease obligations
28,146
41,457
Subtotal - Total long-term debt and capital lease obligations principal outstanding
1,349,474
1,433,250
Unamortized deferred financing costs and debt discounts
(14,264
)
(42,187
)
Total long-term debt and capital lease obligations
1,335,210
1,391,063
Less: current portion
(60,867
)
(368,993
)
Non-current portion of long-term debt and capital lease obligations
$
1,274,343
$
1,022,070
On March 27, 2017, Murray Energy contributed $60.6 million in cash (the “Murray Investment”) to FELP in exchange for 9.6 million common units of FELP. The cash was utilized to redeem, pursuant to an equity claw redemption provision, $54.5 million of the then outstanding Second Lien Senior Secured Notes due 2021 (the “Prior Second Lien Notes”) at a redemption price equal to 110% of the principal thereof, plus accrued and unpaid interest. On March 28, 2017 (the “Closing Date”), FELP, together with its wholly-owned subsidiaries Foresight Energy LLC (the “Borrower” or “FELLC”) and Foresight Energy Finance Corporation (the “Co-Issuer” and together with FELLC, the “Issuers”) and certain of the Issuers’ subsidiaries, completed a series of transactions to refinance certain previously outstanding indebtedness (the “Refinancing Transactions”). The new debt issued was as follows:
•
the Issuers issued $425.0 million aggregate principal amount of Second Lien Senior Secured Notes due 2023 (the “2023 Second Lien Notes”) and
•
the Borrower entered into a new credit agreement (the “New Credit Agreement”) providing for new senior secured first-priority credit facilities (the “New Credit Facilities”) consisting of a new senior secured first-priority $825.0 million term loan with a five-year maturity (the “New Term Loan”) and a new senior secured first-priority $170.0 million revolving credit facility with a maturity of four years, including both a letter of credit sub-facility and a swing-line loan sub-facility (the “Revolving Credit Facility”). We incurred third-party professional fees totaling $27.3 million related to the new indebtedness. The Partnership retired the following indebtedness in the Refinancing Transactions:
•
the remaining Prior Second Lien Notes at a redemption price equal to the principal amount thereof plus the applicable premium as of, and accrued and unpaid interest;
•
the Second Lien Senior Secured Exchangeable PIK Notes due 2017 (the “2017 Exchangeable PIK Notes”) at a redemption price equal to the principal amount thereof, plus accrued and unpaid interest; and
•
the Partnership’s outstanding credit facilities (the “Prior Credit Facilities”), including the revolving credit facility (the “Prior Revolving Credit Facility”) and the term loan (the “Prior Term Loan”), including, in each case, accrued and unpaid interest. As a result of the Refinancing Transactions, a loss on the early extinguishment of debt of $95.5 million was recognized during the period from January 1, 2017 to March 31, 2017 for the incurrence of $57.6 million in make-whole/equity-claw premiums and other cash costs to retire the Prior Second Lien Notes early and the write-off of $37.9 million of unamortized debt discounts and debt issuance costs related to the retired indebtedness. Description of the New Credit Facilities On the Closing Date, the Borrower entered into a New Credit Agreement providing for new senior secured first-priority credit facilities consisting of a new senior secured first-priority $825.0 million term loan with a maturity of five years and a new senior secured first-priority $170.0 million revolving credit facility with a maturity of four years, including both a letter of credit sub-facility and a swing-line loan sub-facility. The New Term Loan was issued at an initial discount of $12.4 million, which is being amortized using the effective interest method over the term of the loan. Amounts outstanding under the New Credit Facilities bear interest as follows: • in the case of the New Term Loan, at the Borrower’s option, at (a) LIBOR (subject to a LIBOR floor of 1.00%) plus 5.75% per annum; or (b) a base rate plus 4.75% per annum; and • in the case of borrowings under the Revolving Credit Facility, at the Borrower’s option, at (a) LIBOR (subject to a floor of zero) plus an applicable margin ranging from 5.25% to 5.50% per annum or (b) a base rate plus an applicable margin ranging from 4.25% to 4.50% per annum, in each case, such applicable margins to be determined based on our net first lien secured leverage ratio. In addition to paying interest on the outstanding principal under the New Credit Facilities, we are required to pay a quarterly commitment fee with respect to the unused portions of our Revolving Credit Facility and customary letter of credit fees. The New Credit Facilities require scheduled quarterly amortization payments on the New Term Loan in an aggregate annual amount equal to 1.0% of the original principal amount of the New Term Loan, with the balance to be paid at maturity. The New Credit Facilities also require us to prepay outstanding borrowings, subject to certain exceptions, with: • 75% (which will be reduced to 50%, 25% and 0% based on satisfaction of specified net secured leverage ratio tests) of our annual excess cash flow, as defined under the New Credit Facilities; • 100% of the net cash proceeds of non-ordinary course asset sales and other dispositions of property, in each case subject to certain exceptions and customary reinvestment rights; • 100% of the net cash proceeds of insurance (other than insurance proceeds relating to the Deer Run mine), in each case subject to certain exceptions and customary reinvestment rights; and • 100% of the net cash proceeds of any issuance or incurrence of debt, other than proceeds from debt permitted under the New Credit Facilities. We may voluntarily repay outstanding loans under the New Credit Facilities at any time, without prepayment premium or penalty, except in connection with a repricing transaction in respect of the New Term Loan, in each case subject to customary “breakage” costs with respect to Eurodollar Rate loans. All obligations under the New Credit Facilities are guaranteed by FELP on a limited recourse basis (where recourse is limited to its pledge of stock of the Borrower) and are or will be unconditionally guaranteed, jointly and severally, on a senior secured first-priority basis by each of the Borrower’s existing and future direct and indirect, wholly-owned domestic restricted subsidiaries (which do not currently include Hillsboro Energy LLC), subject to certain exceptions. The New Credit Facilities require that we comply on a quarterly basis with a maximum net first lien secured leverage ratio of 3.75:1.00, stepping down by 0.25x in each of the first quarters of 2019 and 2021, which financial covenant is solely for the benefit of the lenders under the Revolving Credit Facility. The New Credit Facilities also contain certain customary affirmative covenants and events of default, including relating to a change of control. As of September 30, 2017, we had no borrowings outstanding under our Revolving Credit Facility, and available borrowing capacity under the Revolving Credit Facility, net of outstanding letters of credit of $11.5 million, was $158.5 million. Description of the 2023 Second Lien Notes On the Closing Date, the Issuers issued $425.0 million aggregate principal amount of 2023 Second Lien Notes pursuant to an indenture (the “Indenture”), dated as of the Closing Date, by and among the Issuers, the guarantors party thereto and the trustee. The 2023 Second Lien Notes have a maturity date of April 1, 2023 and bear interest at a rate of 11.50% per annum, payable in cash semi-annually on April 1 and October 1 (commencing on October 1, 2017). Prior to April 1, 2020, the Issuers may redeem the 2023 Second Lien Notes in whole or in part at a price equal to 100% of the aggregate principal amount thereof plus accrued and unpaid interest, if any, plus the applicable “make-whole” premium. In addition, prior to April 1, 2020, the Issuers may redeem up to 35% of the aggregate principal amount of the 2023 Second Lien Notes at a price equal to 111.50% of the aggregate principal amount of the 2023 Second Lien Notes redeemed with the proceeds from a qualified equity offering, subject to at least 50% of the aggregate principal amount of the 2023 Second Lien Notes remaining outstanding after giving effect to any such redemption. On or after April 1, 2020, the Issuers may redeem the Notes at a price equal to: (i) 105.750% of the aggregate principal amount of the 2023 Second Lien Notes redeemed prior to April 1, 2021; (ii) 102.875% of the aggregate principal amount of the 2023 Second Lien Notes redeemed on or after April 1, 2021 but prior to April 1, 2022; and (iii) 100.000% of the aggregate principal amount of the 2023 Second Lien Notes redeemed thereafter.</t>
  </si>
  <si>
    <t>Related-Party Transactions</t>
  </si>
  <si>
    <t>Related Party Transactions [Abstract]</t>
  </si>
  <si>
    <t>9. Related-Party Transactions Overview Affiliated entities of FELP principally include: (a) Murray Energy, owner of a 80% interest in our general partner (effective March 28, 2017) and owner of all of the outstanding subordinated limited partner units, (b) Entities owned and controlled by Chris Cline, the former majority owner and former chairman of our general partner and (c) through May 9, 2017, Natural Resource Partners LP (“NRP”) and its affiliates, for which Chris Cline directly and indirectly beneficially owned a 31% and 4% interest in the general and limited partner interests of NRP, respectively. On May 9, 2017, the affiliate owned by Chris Cline sold its holdings in NRP’s general partner. As a result, NRP and its affiliates were not treated as related parties after May 9, 2017. We routinely engage in transactions in the normal course of business with Murray Energy and its subsidiaries, NRP and its subsidiaries and Foresight Reserves and its affiliates. These transactions include, among others, production royalties, transportation services, administrative arrangements, coal handling and storage services, supply agreements, service agreements, land leases and sale-leaseback financing arrangements. We also acquire mining equipment from subsidiaries of Murray Energy. Murray Investments In April 2015, Foresight Reserves and Murray Energy executed a purchase and sale agreement whereby Murray Energy paid Foresight Reserves $1.37 billion to acquire a 34% voting interest in FEGP, 77.5% of FELP’s incentive distribution rights (“IDR”) and nearly 50% of the outstanding limited partner units in FELP, including all of the outstanding subordinated units. On March 27, 2017, Murray Energy contributed $60.6 million in cash (the “Murray Investment”) to us in exchange for 9,628,108 common units of FELP. On March 28, 2017, following completion of the Refinancing Transactions, Murray Energy exercised its FEGP Option to acquire an additional 46% voting interest in FEGP from Foresight Reserves and Beyer pursuant to the terms of an option agreement, dated April 16, 2015, among Murray Energy, Reserves and Beyer, as amended, thereby increasing Murray Energy’s voting interest in FEGP to 80%. The aggregate exercise price of the FEGP Option was $15 million. FEGP has continued to govern the Partnership subsequent to this transaction. Murray Energy was also a holder of of FELP’s outstanding warrants. All outstanding warrants held by Murray Energy were exercised during the three months ended September 30, 2017. Following the exercise of the FEGP Option, certain changes to the operating agreement of FEGP went into effect, pursuant to which Murray Energy is entitled to appoint a majority of the board of directors of FEGP (the “Board”). On March 28, 2017, Chris Cline resigned from the Board and from his role as Principal Strategy Advisor. In connection with the departure of Mr. Cline, Robert D. Moore now serves as Chairman of the Board and Mr. Robert Edward Murray became a member of the Board. Mr. Murray currently serves as the Executive Vice President of Marketing and Sales at Murray Energy. All members of the Board, other than Paul Vining, are deemed appointed by Murray Energy and can be removed and replaced by Murray Energy at its sole discretion. Murray Energy Management Services Agreement In April 2015, a management services agreement (“MSA”) was executed between FEGP and Murray American Coal, Inc. (the ”Manager”), a wholly-owned subsidiary of Murray Energy, pursuant to which the Manager provided certain management and administration services to FELP for a quarterly fee of $3.5 million ($14.0 million on an annual basis), subject to contractual adjustments. To the extent that FELP or FEGP directly incurs costs for any services covered under the MSA, then the Manager’s quarterly fee is reduced accordingly. Also, to the extent that the Manager utilizes outside service providers to perform any of the services under the MSA, then the Manager is responsible for those outside service provider costs. The initial term of the MSA extends through December 31, 2022 and is subject to termination provisions. Upon the exercise of the FEGP Option, the General Partner entered into an amended and restated MSA pursuant to which the quarterly fee for the Manager to provide certain management and administration services to FELP was increased to $5.0 million ($20.0 million on an annual basis) and is subject to future contractual escalations and adjustments. After taking into account the contractual adjustments for direct costs incurred by FELP, the amount of net expense due to the Manager for the three months ended September 30, 2017 and 2016 was $4.0 million and $2.6 million, respectively, and was $2.5 million, $7.7 million and $7.1 million for the period from January 1, 2017 to March 31, 2017, for the period from April 1, 2017 to September 30, 2017, and for the nine months ended September 30, 2016, respectively. Murray Energy Transport Lease and Overriding Royalty Agreements For the three months ended September 30, 2017 and 2016, we recorded other revenues of $1.7 million and $1.6 million, respectively, under the transport lease (the “Transport Lease”) with American Energy Corporation (“American Energy”), a subsidiary of Murray Energy, and for the period from January 1, 2017 to March 31, 2017, for the period from April 1, 2017 to September 30, 2017, and the nine months ended September 30, 2016, we recorded other revenues of $1.6 million, $3.5 million and $4.6 million, respectively. The total remaining minimum payments under the Transport Lease was $86.6 million at September 30, 2017, with unearned income equal to $30.1 million. As of September 30, 2017, the outstanding Transport Lease financing receivable was $56.5 million, of which $2.9 million was classified as current in the condensed consolidated balance sheet. For the three months ended September 30, 2017 and 2016, we recorded other revenues of $0.7 million and $0.5 million, respectively, under the overriding royalty agreement (the “ORRA”) with Murray Energy subsidiaries’ American Energy and Consolidated Land Company, and for the period from January 1, 2017 to March 31, 2017, for the period from April 1, 2017 to September 30, 2017, and for the nine months ended September 30, 2016, we recorded other revenues of $0.8 million, $1.3 million and $1.6 million, respectively. The total remaining minimum payments under the ORRA was $30.6 million at September 30, 2017, with unearned income equal to $19.0 million. As of September 30, 2017, the outstanding ORRA financing receivable was $11.5 million, of which $0.2 million was classified as current in the condensed consolidated balance sheet. Other Murray Energy Transactions During the three months ended September 30, 2017 and 2016, we purchased $2.6 million and $0.6 million, respectively, in equipment, supplies and rebuild services from affiliates of Murray Energy, and for the period from January 1, 2017 to March 31, 2017, for the period from April 1, 2017 to September 30, 2017, and for the nine months ended September 30, 2016, we purchased $2.1 million, $5.9 million and $2.3 million, respectively. During the three months ended September 30, 2017 and 2016, we provided $0 million and $0.2 million, respectively, in equipment, supplies and rebuild services to affiliates of Murray Energy. We provided equipment, supplies and rebuild services to affiliates of Murray Energy of $0.1 million, $0.1 million and $0.7 million for the period from January 1, 2017 to March 31, 2017, for the period from April 1, 2017 to September 30, 2017, and for the nine months ended September 30, 2016, respectively. From time to time, we purchase and sell coal to Murray Energy and its affiliates to, among other things, meet customer contractual obligations. We also sell coal to Javelin Global Commodities Limited (“Javelin”), an international commodities marketing and trading joint venture owned by Murray Energy, Uniper ; and management of Javelin, as our primary outlet for export sales. F During the three months ended September 30, 2017 and 2016, we paid Javelin $1.2 million and $0.8 million, respectively, in transportation costs related to certain export sales. For the period from January 1, 2017 to March 31, 2017, for the period from April 1, 2017 to September 30, 2017, and for the nine months ended September 30, 2016, we paid Javelin $0.5 million, $1.2 million and $0.8 million, respectively, in transportation costs related to certain export sales. During the three months ended September 30, 2017 and 2016, we also paid Javelin $0.8 million and $0 million, respectively, in sales commissions. For the period from January 1, 2017 to March 31, 2017, for the period from April 1, 2017 to September 30, 2017, and for the nine months ended September 30, 2016, we paid Javelin commissions of $0.7 million, $1.1 million and $0 million, respectively. During the three months ended September 30, 2017 and 2016, we earned $0.3 million in other revenues for Murray Energy’s usage of our Sitran terminal, and for the period from January 1, 2017 to March 31, 2017, for the period from April 1, 2017 to September 30, 2017, and for the nine months ended September 30, 2016, Sitran earned usage fees from Murray Energy of $0.2 million, $0.5 million and $1.1 million, respectively. Murray Energy transports coal under our transportation agreement with a third-party rail company resulting in usage fees owed to the third-party rail company. These usage fees are billed to Murray Energy, resulting in no impact to our condensed consolidated statements of operations. The usage of the railway line with this third-party rail company by Murray Energy counts toward the minimum annual throughput volume requirement with the third-party rail company, thereby reducing the Partnership’s exposure to certain contractual liquidated damage charges. From time to time, we also reimburse Murray Energy for costs paid by them on our behalf, including certain insurance premiums. Reserves Investor Group In connection with the August 2016 debt restructuring transactions (the “August 2016 Restructuring Transactions”), the Reserves Investor Group (as defined below) acquired $179.9 million of 2017 Exchangeable PIK Notes and $15.2 million of the Prior Second Lien Notes. The Reserves Investor Group includes Christopher Cline, the four trusts established for the benefit of Mr. Cline’s children (the “Cline Trust”), Michael J. Beyer, the former Chief Executive Officer of FEGP, and owner of 0.66% of the voting and 0.225% of the economic interests of FEGP, and certain other limited liability companies owned or controlled by individuals with limited partner interests in Foresight Reserves through indirect ownership. As part of the Refinancing Transactions, the Reserves Investor Group’s outstanding principal and accrued and unpaid interest was repaid consistent with the unaffiliated owners of those debt facilities. The Cline Trust acquired $20.0 million of 2023 Second Lien Notes and $10.0 million of the New Term Loan on consistent terms as the unaffiliated owners of these notes 17,556 Mineral Reserve Leases Our mines have a series of mineral reserve leases with Colt, LLC and Ruger, LLC (“Ruger”), subsidiaries of Foresight Reserves. Each of these leases have initial terms of 10 years with six renewal periods of five years each, at the election of the lessees, and generally require the lessees to pay the greater of $3.40 per ton or 8.0% of the gross sales price, as defined in the respective agreements, of such coal. We also have overriding royalty agreements with Ruger pursuant to which we pay royalties equal to 8.0% of the gross selling prices, as defined in the agreements. Each of these mineral reserve leases generally require a minimum annual royalty payment, which is recoupable only against actual production royalties from future tons mined during the period of ten years following the date on which any such royalty is paid. We also lease mineral reserves under lease agreements with subsidiaries of NRP, including WPP LLC (“WPP”), HOD LLC (“HOD”), and Independence Energy, LLC (“Independence”). The initial terms of these agreements vary, however, each carries an option by the lessee to extend the leases until all merchantable and mineable coal has been mined and removed. Royalty payments under these arrangements are generally determined based on the greater of a minimum per ton amount (ranging from $2.50 per ton to $5.40 per ton) or a percentage of the gross sales price (generally 8.0% - 9.0%), as defined in the respective agreements. We are also subject under certain of these mineral reserve agreements to overriding royalties and/or wheelage fees. Our mineral reserve leases with NRP subsidiaries also require minimum quarterly royalties which are generally recoupable on future tons mined and sold during the preceding five-year period from the excess tonnage royalty payments on a first paid, first recouped basis. In April 2017, Williamson entered into the eighth amendment to the coal mining lease agreement with WPP which primarily served to, for the remainder of 2017 only, (a) include an overriding royalty payment provision equal to the greater of 5% of the gross selling price of the coal, as defined in the agreement, or $1.56 per ton, and (b) increase the quarterly minimum deficiency payment from $2.0 million to $2.1 million. In July 2015, we provided notice to WPP declaring a force majeure event at our Hillsboro mine due to elevated carbon monoxide levels as a result of a combustion event, which has required the stoppage of mining operations since March 2015. As a result of the force majeure event, we have not made $68.5 million in minimum deficiency payments to WPP in accordance with the force majeure provisions of the royalty agreement. WPP is asserting that the stoppage of mining operations as a result of the combustion event does not constitute an event of force majeure under the royalty agreement (see Note 12). Sale-Leaseback Financing Arrangements In 2009, Macoupin sold certain of its coal reserves and rail facility assets to WPP and leased them back. The gross proceeds from this transaction were $143.5 million. As Macoupin has continuing involvement in the assets sold, the transaction is treated as a financing arrangement. The Macoupin financing arrangement has been adjusted to fair value as part of pushdown accounting. The carrying value of the Macoupin financing arrangement was $133.2 million as of September 30, 2017 and the effective interest rate was 14.3%. In 2012, Sugar Camp sold certain rail facility assets to HOD and leased them back. The gross proceeds from this transaction were $50.0 million. As Sugar Camp has continuing involvement in the assets sold, the transaction is treated as a financing arrangement. The Sugar Camp financing arrangement has been adjusted to fair value as part of pushdown accounting. The carrying value of the Sugar Camp financing arrangement was $67.7 million as of September 30, 2017 and the effective interest rate was 8.2%. Limited Partnership Agreement The general partner manages the Partnership’s operations and activities as specified in the partnership agreement. The general partner of the Partnership is managed by its board of directors. Murray Energy and Foresight Reserves have the right to appoint the directors of the general partner. The members of the board of directors of the general partner are not elected by the unitholders and are not subject to reelection by the unitholders. The officers of the general partner manage the day-to-day affairs of the Partnership’s business. The partnership agreement provides that the Partnership will reimburse its general partner for all direct and indirect expenses incurred or payments made by the general partner on behalf of the Partnership. The following table summarizes certain affiliate amounts included in our condensed consolidated balance sheets:
(Successor)
(Predecessor)
Affiliated Company
Balance Sheet Location
September 30, 2017
December 31, 2016
(In Thousands)
(In Thousands)
Murray Energy and affiliated entities (1)
Due from affiliates - current
$
13,145
$
16,784
NRP and affiliated entities
Due from affiliates - current
n/a (4)
107
Total
$
13,145
$
16,891
Murray Energy and affiliated entities
Financing receivables - affiliate - current
$
3,078
$
2,904
Total
$
3,078
$
2,904
Murray Energy and affiliated entities
Due from affiliates - noncurrent
$
947
$
1,843
Total
$
947
$
1,843
Murray Energy and affiliated entities
Financing receivables - affiliate - noncurrent
$
64,904
$
67,235
Total
$
64,904
$
67,235
Foresight Reserves and affiliated entities (2)
Prepaid royalties - current and noncurrent
$
—
$
7,599
NRP and affiliated entities (3)
Prepaid royalties - current and noncurrent
n/a (5)
1,246
Total
$
—
$
8,845
NRP and affiliated entities
Sales-leaseback financing arrangements - current and noncurrent
n/a (5)
$
191,869
NRP and affiliated entities
Accrued interest
n/a (5)
$
2,930
Murray Energy and affiliated entities (1)
Due to affiliates - current
$
6,354
$
17,021
Foresight Reserves and affiliated entities (4)
Due to affiliates - current
3,674
1,373
NRP and affiliated entities
Due to affiliates - current
n/a (5)
2,510
Total
$
10,028
$
20,904
(1) – Includes amounts due to/from from Javelin, a joint venture partially owned by Murray Energy. (2) – Prepaid royalties with Foresight Reserves and affiliated entities is presented net of a reserve of $74,575 as of September 30, 2017, and December 31, 2016. (3) – Prepaid royalties with NRP and affiliated entities is presented net of a reserve of $33,965 as of December 31, 2016. (4) – As of December 31, 2016, includes amounts due to/from a joint venture partially owned by an affiliate of The Cline Group. On March 31, 2017, The Cline Group sold its interest in the joint venture to the unaffiliated member therefore this joint venture is no longer considered to be an affiliated party. (5) – As a result of Chris Cline’s affiliate selling its interest in NRP’s general partner on May 8, 2017, NRP is no longer considered to be an affiliate of FELP. A summary of certain expenditures and expenses (revenues) incurred with affiliated entities is as follows for the three months ended September 30, 2017 and 2016, the period from January 1, 2017 to March 31, 2017, the period from April 1, 2017 to September 30, 2017 and the nine months ended September 30, 2016 (in thousands):
(Successor)
(Predecessor)
(Successor)
(Predecessor)
(Predecessor)
Three Months Ended September 30, 2017
Three Months Ended September 30, 2016
Period from April 1, 2017 to September 30, 2017
Period from January 1, 2017 to March 31, 2017
Nine Months Ended September 30, 2016
Coal sales – Murray Energy and affiliated entities (including Javelin) (1)
$
(64,415
)
$
(8,943
)
$
(104,725
)
$
(60,749
)
$
(8,912
)
Overriding royalty and lease revenues – Murray Energy and affiliated entities (2)
$
(2,465
)
$
(2,065
)
$
(4,877
)
$
(2,355
)
$
(6,180
)
Terminal revenues - Murray Energy and affiliated entities (2)
$
(304
)
$
(288
)
$
(470
)
$
(226
)
$
(1,069
)
Royalty expense – NRP and affiliated entities (3)
$ n/a
$
4,735
$
710
$
3,669
$
12,021
Royalty expense – Foresight Reserves and affiliated entities (3)
$
9,658
$
4,116
$
16,393
$
1,521
$
11,272
Loadout services – NRP and affiliated entities (3)
$ n/a
$
2,468
$
746
$
2,134
$
6,128
Transportation services - Murray Energy and affiliated entities (including Javelin) (4)
$
1,232
$
789
$
1,232
$
525
$
789
Purchased goods and services – Murray Energy and affiliated entities (5)
$
2,626
$
557
$
5,900
$
2,061
$
2,258
Purchased coal - Murray Energy and affiliated entities (6)
$
—
$
183
$
—
$
7,973
$
733
Sales commissions - Murray Energy and affiliated entities (including Javelin) (7)
$
772
$
—
$
1,139
$
692
$
—
Management services, net – Murray Energy and affiliated entities (7)
$
3,956
$
2,559
$
7,669
$
2,547
$
7,129
Sales-leaseback interest expense - NRP and affiliated entities (8)
$ n/a
$
6,071
$
2,012
$
6,244
$
18,473
Principal location in the condensed consolidated financial statements: (1) – Coal sales (2) – Other revenues (3) – Cost of coal produced (excluding depreciation, depletion and amortization) (4) – Transportation (5) – Cost of coal produced (excluding depreciation, depletion and amortization) and property, plant and equipment and development, net, as applicable (6) – Cost of coal purchased (7) – Selling, general and administrative (8) – Interest expense, net For the period from April 1, 2017 to September 30, 2017, transactions with NRP and affiliated entities are only included in the table above through April 30, 2017 as a result of NRP no longer being an affiliate subsequent to Chris Cline’s affiliate selling its interest in NRP’s general partner on May 8, 2017. We also purchased $3.0 million in mining supplies from an affiliated joint venture under a supply agreement during the period from January 1, 2017 to March 31, 2017 and $1.7 million and $4.9 million during the three and nine months ended September 30, 2016, respectively. This joint venture was no longer an affiliate subsequent to March 31, 2017.</t>
  </si>
  <si>
    <t>Earnings per Limited Partner Unit</t>
  </si>
  <si>
    <t>Earnings Per Share [Abstract]</t>
  </si>
  <si>
    <t>10. Earnings per Limited Partner Unit Limited partners’ interest in net income (loss) attributable to the Partnership and basic and diluted earnings per unit reflect net income (loss) attributable to the Partnership. We compute earnings per unit (“EPU”) using the two-class method for master limited partnerships as prescribed in ASC 260, Earnings Per Share The Partnership’s net income (loss) is allocated to the limited partners, including the holders of the subordinated units, in accordance with the partnership agreement on their respective ownership percentages, after giving effect to any special income or expense allocations and incentive distributions paid to the general partner, if any. The holders of our incentive distribution rights (“IDR”) have the right to receive increasing percentages of quarterly distributions from operating surplus after certain distribution levels defined in the partnership agreement have been achieved. The general partner has no obligation to make distributions; therefore, undistributed earnings of the Partnership are not allocated to the IDR holder. Basic EPU is computed by dividing net earnings attributable to unitholders by the weighted-average number of units outstanding during each period. Diluted EPU reflects the potential dilution of common equivalent units that could occur if equity participation units are converted into common units. The following table illustrates the Partnership’s calculation of net loss per common and subordinated unit for the three month periods indicated:
(Successor)
(Predecessor)
Three Months Ended September 30,
Three Months Ended September 30,
2017
2016
Common Units
Subordinated Units
Total
Common Units
Subordinated Units
Total
(In Thousands, Except Per Unit Data)
Numerator:
Net loss available to limited partner units
$
(5,097
)
$
(8,484
)
$
(13,581
)
$
(12,249
)
$
(12,037
)
$
(24,286
)
Denominator:
Weighted-average units to calculate basic EPU
77,510
64,955
142,465
66,098
64,955
131,053
Less: effect of dilutive securities (1)
—
—
—
—
—
—
Weighted-average units to calculate diluted EPU
77,510
64,955
142,465
66,098
64,955
131,053
Basic net loss per unit
$
(0.07
)
$
(0.13
)
$
(0.10
)
$
(0.19
)
$
(0.19
)
$
(0.19
)
Diluted net loss per unit
$
(0.07
)
$
(0.13
)
$
(0.10
)
$
(0.19
)
$
(0.19
)
$
(0.19
)
(1) -
Diluted EPU gives effect to all dilutive potential common units outstanding during the period using the treasury stock method. Diluted EPU excludes all dilutive potential units calculated under the treasury stock method if their effect is anti-dilutive. For the three months ended September 30, 2017 and 2016, approximately 0.3 million and 0.3 million phantom units, respectively, were anti-dilutive, and therefore excluded from the diluted EPU calculation. Diluted EPU also is not impacted during the current period by the 347,278 Warrants outstanding as of September 30, 2017, which are convertible into common units at an exchange rate of approximately 13.0 common units of FELP at an exercise price of $0.8800 per common unit, in each case subject to adjustment (see Note 11).
The following table illustrates the Partnership’s calculation of net loss per common and subordinated unit for the period from January 1, 2017 to March 31, 2017, from the period from April 1, 2017 to September 30, 2017 and for the nine months ended September 30, 2016:
(Predecessor)
(Successor)
Period from January 1, 2017 to March 31, 2017
Period from April 1, 2017 to September 30, 2017
Common Units
Subordinated Units
Total
Common Units
Subordinated Units
Total
(In Thousands, Except Per Unit Data)
Numerator:
Net loss available to limited partner units
$
(56,259
)
$
(54,925
)
$
(111,184
)
$
(13,887
)
$
(15,971
)
$
(29,858
)
Denominator:
Weighted-average units to calculate basic EPU
66,533
64,955
131,488
76,893
64,955
141,848
Less: effect of dilutive securities (1)
—
—
—
—
—
—
Weighted-average units to calculate diluted EPU
66,533
64,955
131,488
76,893
64,955
141,848
Basic net loss per unit
$
(0.85
)
$
(0.85
)
$
(0.85
)
$
(0.18
)
$
(0.25
)
$
(0.21
)
Diluted net loss per unit
$
(0.85
)
$
(0.85
)
$
(0.85
)
$
(0.18
)
$
(0.25
)
$
(0.21
)
(Predecessor)
Nine Months Ended September 30,
2016
Common Units
Subordinated Units
Total
(In Thousands, Except Per Unit Data)
Numerator:
Net loss available to limited partner units
$
(47,135
)
$
(46,641
)
$
(93,776
)
Denominator:
Weighted-average units to calculate basic EPU
65,737
64,955
130,692
Less: effect of dilutive securities (1)
—
—
—
Weighted-average units to calculate diluted EPU
65,737
64,955
130,692
Basic net loss per unit
$
(0.72
)
$
(0.72
)
$
(0.72
)
Diluted net loss per unit
$
(0.72
)
$
(0.72
)
$
(0.72
)
(1)
Diluted EPU gives effect to all dilutive potential common units outstanding during the period using the treasury stock method. Diluted EPU excludes all dilutive potential units calculated under the treasury stock method if their effect is anti-dilutive. For the period from January 1, 2017 to March 31, 2017 and for the period from April 1, 2017 to September 30, 2017, approximately 0.3 million phantom units were anti-dilutive and therefore excluded from the diluted EPU calculation. For the nine months ended September 30, 2016, approximately 0.3 million phantom units were anti-dilutive and therefore excluded from the diluted EPU calculation. Diluted EPU also is not impacted during the current year period by the 347,278 Warrants outstanding as of September 30, 2017, which are convertible into common units at an exchange rate of approximately 13.0 common units of FELP at an exercise price of $0.8800 per common unit, in each case subject to adjustment (see Note 11).</t>
  </si>
  <si>
    <t>Fair Value of Financial Instruments</t>
  </si>
  <si>
    <t>Fair Value Disclosures [Abstract]</t>
  </si>
  <si>
    <t>11. Fair Value of Financial Instruments The table below sets forth, by level, the Partnership’s net financial assets and liabilities for which fair value is measured on a recurring basis:
(Successor)
Fair Value at September 30, 2017
Total
Level 1
Level 2
Level 3
(In Thousands)
Coal derivative contracts
$
(228
)
$
—
$
(228
)
$
—
Total
$
(228
)
$
—
$
(228
)
$
—
(Predecessor)
Fair Value at December 31, 2016
Total
Level 1
Level 2
Level 3
(In Thousands)
Coal derivative contracts
$
7,315
$
—
$
7,315
$
—
Warrant liability
(51,169
)
—
—
(51,169
)
Total
$
(43,854
)
$
—
$
7,315
$
(51,169
) The Partnership’s commodity derivative contracts are valued based on direct broker quotes and corroborated with market pricing data. The classification and amount of the Partnership’s financial instruments measured at fair value on a recurring basis, which are presented on a gross basis in the condensed consolidated balance sheets as of September 30, 2017 and December 31, 2016, are as follows:
(Successor)
Fair Value at September 30, 2017
Current –
Long-Term – Coal Derivative Assets
Accrued Expenses and Other Current Liabilities
Other Long-Term Liabilities
(In Thousands)
Coal derivative contracts
$
—
$
—
$
(228
)
$
—
Total
$
—
$
—
$
(228
)
$
—
(Predecessor)
Fair Value at December 31, 2016
Current –
Long-Term – Coal Derivative Assets
Accrued Expenses and Other Current Liabilities
Warrant Liability
(In Thousands)
Coal derivative contracts
$
7,650
$
—
$
(335
)
$
—
Warrant liability
—
—
—
(51,169
)
Total
$
7,650
$
—
$
(335
)
$
(51,169
) During the periods presented in these interim condensed consolidated financial statements, there were no assets or liabilities that were transferred between Level 1 and Level 2. The following is a reconciliation of the beginning and ending balances for assets and liabilities measured at fair value on a recurring basis using significant unobservable inputs (Level 3):
(Predecessor) Warrant Liability
(In Thousands)
Balance at January 1, 2017
$
51,169
Purchases, issuances and settlements
—
Recorded fair value losses
Included in earnings - gain
(9,281)
Reclassification of fair value to partners’ capital
(41,888)
Balance at March 31, 2017
$
—
In August 2016, FELP issued 516,825 warrants (the “Warrants”) to the unaffiliated owners of the Prior Second Lien Notes to purchase an amount of common units equal to an aggregate of 4.5% of the total limited partner units of FELP outstanding on the date of a note redemption of the 2017 Exchangeable PIK Notes (“the Note Redemption”) (after giving effect to the full exercise of the Warrants and the Note Redemption, subject to certain anti-dilution protections), exercisable upon a Note Redemption and until the tenth anniversary of the Note Redemption. The exercise price of the Warrants was $0.8928 per common unit, subject to certain adjustments. On the Closing Date, as a result of the Refinancing Transactions, the Warrants became exercisable by the holders thereof at an exchange rate of approximately 12.8 common units of FELP at an initial exercise price of $0.8928 per common unit, in each case subject to adjustment. As of September 30, 2017, the Warrants are exercisable at an exchange rate of approximately 13.0 common units of FELP at an exercise price of $0.8800 per common unit. Upon their issuance, the Warrants were recorded as a liability at fair value and remeasured to fair value at each balance sheet date. The resulting non-cash gain or loss on remeasurements was recorded as a non-operating loss in our consolidated statements of operations. The fair value of the Warrants was calculated using the Black-Scholes pricing model which is based, in part, upon unobservable inputs for which there is little or no market data (Level 3), requiring the Partnership to develop its own assumptions. A stock price volatility of 70%, a dividend yield of 0% and a risk-free forward rate of 2.39% were used as assumptions in the Black-Scholes pricing model. Upon the Note Redemption on the Closing Date, the establishment of a fixed exchange rate for the conversion of the Warrants to a number of common units resulted in the warrant liability being reclassified to partners’ capital, and therefore, were not remeasured at fair value after the Closing Date. As of September 30, 2017, there are 347,278 Warrants outstanding and exercisable into common units of FELP. Long-Term Debt The fair value of long-term debt as of September 30, 2017 and December 31, 2016 was $1,218.6 million and $1,378.6 million, respectively. The fair value of long-term debt was calculated based on the credit-adjusted borrowing rate for similar debt instruments with comparable terms. This is considered a Level 3 fair value measurement.</t>
  </si>
  <si>
    <t>Contingencies</t>
  </si>
  <si>
    <t>Commitments And Contingencies Disclosure [Abstract]</t>
  </si>
  <si>
    <t xml:space="preserve">12. Contingencies In January 2016, WPP sent a demand letter to Macoupin claiming it had misapplied the royalty recoupment provision involving a coal mining lease and a rail infrastructure lease, resulting in underpayments of $3.3 million. In April 2016, WPP and HOD filed a complaint in the Circuit Court of Macoupin County, Illinois. We do not believe that the royalty recoupment provision was misapplied and have continued to apply the recoupment provision consistently with prior periods. While we believe that the language of the agreements and the parties’ course of performance thereunder support Macoupin’s position, should we not prevail, we would be responsible for paying WPP for any recoupment taken that is found to contravene the contractual language. Macoupin has filed a motion to dismiss the Complaint, which is pending. In July 2015, we provided notice to WPP, a subsidiary of NRP, declaring a force majeure event at our Hillsboro mine due to a combustion event. As a result of the force majeure event, as of September 30, 2017, we have not made $68.5 million in minimum deficiency payments to WPP in accordance with the force majeure provisions of the royalty agreement. On November 24, 2015, WPP filed a Complaint in the Circuit Court of Montgomery County, Illinois, against Hillsboro, and WPP has subsequently amended its Complaint. On October 6, 2017, the Circuit Court dismissed many of the claims in the Third Amended Complaint against Hillsboro and the Partnership and other of its subsidiaries. However, WPP was afforded a chance to replead some claims, and WPP’s claim for breach of the royalty agreement will proceed. While we believe this is a force majeure event, as contemplated by the royalty agreement, and that the alleged claims are without merit, should we not prevail, we would be responsible for funding any minimum deficiency payment amounts during the shutdown period to WPP and potentially additional fees. We are also party to various other litigation matters, in most cases involving ordinary and routine claims incidental to our business. We cannot reasonably estimate the ultimate legal and financial liability with respect to all pending litigation matters. However, we believe, based on our examination of such matters, that the ultimate liability will not have a material adverse effect on our consolidated financial position, results of operations or cash flows. As of September 30, 2017, we had $0.5 million accrued for litigation matters. Insurance Recoveries We are currently in discussions with our insurance provider in regards to further potential recoveries under our policy related to the combustion event at our Hillsboro operation. During the year ended December 31, 2016, we recorded $10.5 million to cost of coal produced (excluding depreciation, depletion and amortization) in our condensed consolidated statement of operations for the insurance recovery of mitigation costs (net of our policy deductible) and $20.0 million to other operating (income) expense related to business interruption insurance proceeds. In May 2017, we received $12.8 million payment from the insurance companies which was recorded to other operating income (expense) in the condensed consolidated statement of operations. In September 2017, we received an additional $1.5 million payment from the insurance companies which was recorded to cost of coal produced (excluding depreciation, depletion and amortization) in our consolidated statement of operations for the insurance recovery of mitigation costs. We continue to pursue additional remedies under our insurance policies; however, there can be no assurances that we will receive any further insurance recoveries related to this incident. Performance Bonds We had outstanding surety bonds with third parties of $84.7 million as of September 30, 2017 to secure reclamation and other performance commitments, which are partially secured by $4.5 million of our outstanding letters of credit. </t>
  </si>
  <si>
    <t>Subsequent Event</t>
  </si>
  <si>
    <t>Subsequent Events [Abstract]</t>
  </si>
  <si>
    <t>13. Subsequent Event On November 9 0.0605 30 20</t>
  </si>
  <si>
    <t>New Accounting Standards (Policies)</t>
  </si>
  <si>
    <t xml:space="preserve">In March 2016, the Financial Accounting Standards Board (“FASB”) issued Accounting Standards Update (“ASU”) 2016-09, Compensation – Stock Compensation, In February 2016, the FASB updated guidance regarding the accounting for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July 2015, the FASB issued ASU 2015-11, Inventory: Simplifying the Measurement of Inventory In May 2014, the FASB issued ASU 2014-09, Revenue from Contracts with Customers , We are in the process of reviewing the various terms and clauses within our coal sales contracts and </t>
  </si>
  <si>
    <t>Pushdown Accounting (Tables)</t>
  </si>
  <si>
    <t>Summary of Net Preliminary Purchase Accounting Adjustments from Carrying Value</t>
  </si>
  <si>
    <t>The preliminary net purchase accounting adjustments to record the assets and liabilities of FELP to fair value as of the Acquisition Date resulted in a $944 million net increase to net assets, and was comprised of the following preliminary adjustments from carrying value as of the Acquisition Date (in thousands):
Working capital and certain other long-term asset accounts (1)
$
(29,995
)
Mineral rights, land and land rights (2)
1,474,693
Plant, equipment and development (2)
(261,739
)
Contract-based intangibles, net
(159,769
)
Deferred debt issuance costs
(33,879
)
Sales-leaseback financing arrangements
(9,267
)
Long-term liabilities (1)
(36,302
)
Pushdown accounting adjustment
$
943,742
(1) – Accrued expenses and other current liabilities and other long-term liabilities include liabilities of $16.9 million and $38.9 million, respectively, for certain royalty and transportation executory contracts under which we have contractual future minimum required payments but we do not expect to receive any future economic benefits. (2) – The development costs of the mine were reduced to zero as part of the fair value adjustment and the corresponding value of mineral rights assets were increased to reflect the future cash flows that the developed mines are expected to generate. As a result, the value of the plant, equipment and development asset category decreased significantly and the value of the mineral rights category increased significantly.</t>
  </si>
  <si>
    <t>Summary of Each Major Class of Intangible Assets Preliminarily Identified</t>
  </si>
  <si>
    <t xml:space="preserve">The following table presents each major class of intangible assets preliminarily identified as of the Acquisition Date (in thousands):
Unfavorable sales contracts, net
$
(9,214
)
Unfavorable royalty agreements
(150,555
)
Total contract-based intangibles, net
$
(159,769
) </t>
  </si>
  <si>
    <t>Accounts Receivable (Tables)</t>
  </si>
  <si>
    <t>Schedule of Accounts Receivable</t>
  </si>
  <si>
    <t>Accounts receivable consist of the following:
(Successor)
(Predecessor)
September 30, 2017
December 31, 2016
(In Thousands)
(In Thousands)
Trade accounts receivable
$
22,857
$
42,862
Other receivables
2,903
12,043
Total accounts receivable
$
25,760
$
54,905</t>
  </si>
  <si>
    <t>Inventories (Tables)</t>
  </si>
  <si>
    <t>Schedule of Inventories</t>
  </si>
  <si>
    <t>Inventories consist of the following:
(Successor)
(Predecessor)
September 30, 2017
December 31, 2016
(In Thousands)
(In Thousands)
Parts and supplies
$
17,698
$
18,712
Raw coal
9,325
4,907
Clean coal
48,112
19,433
Total inventories
$
75,135
$
43,052</t>
  </si>
  <si>
    <t>Property, Plant, Equipment and Development, Net (Tables)</t>
  </si>
  <si>
    <t>Schedule of Property, Plant, Equipment and Development, Net</t>
  </si>
  <si>
    <t xml:space="preserve">Property, plant, equipment and development, net consist of the following:
(Successor)
(Predecessor)
September 30, 2017
December 31, 2016
(In Thousands)
(In Thousands)
Mineral rights, land and land rights
$
1,571,573
$
99,909
Plant, equipment and development
975,745
2,318,697
Total property, plant, equipment and development
2,547,318
2,418,606
Less: accumulated depreciation, depletion and amortization
(111,039
)
(1,099,669
)
Property, plant, equipment and development, net
$
2,436,279
$
1,318,937
In conjunction with pushdown accounting, property, plant, equipment and development was measured at fair value as of the Acquisition Date, which also impacted how value was assigned between the categories within property, plant, equipment and development (see Note 3). </t>
  </si>
  <si>
    <t>Long-Term Debt and Capital Lease Obligations (Tables)</t>
  </si>
  <si>
    <t>Schedule of Long-Term Debt and Capital Lease Obligations</t>
  </si>
  <si>
    <t>Long-term debt and capital lease obligations consist of the following:
(Successor)
(Predecessor)
September 30, 2017
December 31, 2016
(In Thousands)
(In Thousands)
Prior Second Lien Notes
$
—
$
349,100
2017 Exchangeable PIK Notes
—
299,859
Prior Revolving Credit Facility ($450.0 million capacity)
—
352,500
Prior Term Loan due 2020
—
295,667
2023 Second Lien Notes
425,000
—
New Term Loan due 2022
820,875
—
Revolving Credit Facility ($170.0 million capacity)
—
—
Trade A/R Securitization
10,900
14,200
5.78% longwall financing arrangement
33,615
39,217
5.555% longwall financing arrangement
30,938
41,250
Capital lease obligations
28,146
41,457
Subtotal - Total long-term debt and capital lease obligations principal outstanding
1,349,474
1,433,250
Unamortized deferred financing costs and debt discounts
(14,264
)
(42,187
)
Total long-term debt and capital lease obligations
1,335,210
1,391,063
Less: current portion
(60,867
)
(368,993
)
Non-current portion of long-term debt and capital lease obligations
$
1,274,343
$
1,022,070</t>
  </si>
  <si>
    <t>Related-Party Transactions (Tables)</t>
  </si>
  <si>
    <t>Summary of Certain Affiliate Amounts Included in Condensed Consolidated Balance Sheets</t>
  </si>
  <si>
    <t>The following table summarizes certain affiliate amounts included in our condensed consolidated balance sheets:
(Successor)
(Predecessor)
Affiliated Company
Balance Sheet Location
September 30, 2017
December 31, 2016
(In Thousands)
(In Thousands)
Murray Energy and affiliated entities (1)
Due from affiliates - current
$
13,145
$
16,784
NRP and affiliated entities
Due from affiliates - current
n/a (4)
107
Total
$
13,145
$
16,891
Murray Energy and affiliated entities
Financing receivables - affiliate - current
$
3,078
$
2,904
Total
$
3,078
$
2,904
Murray Energy and affiliated entities
Due from affiliates - noncurrent
$
947
$
1,843
Total
$
947
$
1,843
Murray Energy and affiliated entities
Financing receivables - affiliate - noncurrent
$
64,904
$
67,235
Total
$
64,904
$
67,235
Foresight Reserves and affiliated entities (2)
Prepaid royalties - current and noncurrent
$
—
$
7,599
NRP and affiliated entities (3)
Prepaid royalties - current and noncurrent
n/a (5)
1,246
Total
$
—
$
8,845
NRP and affiliated entities
Sales-leaseback financing arrangements - current and noncurrent
n/a (5)
$
191,869
NRP and affiliated entities
Accrued interest
n/a (5)
$
2,930
Murray Energy and affiliated entities (1)
Due to affiliates - current
$
6,354
$
17,021
Foresight Reserves and affiliated entities (4)
Due to affiliates - current
3,674
1,373
NRP and affiliated entities
Due to affiliates - current
n/a (5)
2,510
Total
$
10,028
$
20,904
(1) – Includes amounts due to/from from Javelin, a joint venture partially owned by Murray Energy. (2) – Prepaid royalties with Foresight Reserves and affiliated entities is presented net of a reserve of $74,575 as of September 30, 2017, and December 31, 2016. (3) – Prepaid royalties with NRP and affiliated entities is presented net of a reserve of $33,965 as of December 31, 2016. (4) – As of December 31, 2016, includes amounts due to/from a joint venture partially owned by an affiliate of The Cline Group. On March 31, 2017, The Cline Group sold its interest in the joint venture to the unaffiliated member therefore this joint venture is no longer considered to be an affiliated party. (5) – As a result of Chris Cline’s affiliate selling its interest in NRP’s general partner on May 8, 2017, NRP is no longer considered to be an affiliate of FELP.</t>
  </si>
  <si>
    <t>Summary of Certain Expenditures and Expenses (Revenues) Incurred With Affiliated Entities</t>
  </si>
  <si>
    <t>A summary of certain expenditures and expenses (revenues) incurred with affiliated entities is as follows for the three months ended September 30, 2017 and 2016, the period from January 1, 2017 to March 31, 2017, the period from April 1, 2017 to September 30, 2017 and the nine months ended September 30, 2016 (in thousands):
(Successor)
(Predecessor)
(Successor)
(Predecessor)
(Predecessor)
Three Months Ended September 30, 2017
Three Months Ended September 30, 2016
Period from April 1, 2017 to September 30, 2017
Period from January 1, 2017 to March 31, 2017
Nine Months Ended September 30, 2016
Coal sales – Murray Energy and affiliated entities (including Javelin) (1)
$
(64,415
)
$
(8,943
)
$
(104,725
)
$
(60,749
)
$
(8,912
)
Overriding royalty and lease revenues – Murray Energy and affiliated entities (2)
$
(2,465
)
$
(2,065
)
$
(4,877
)
$
(2,355
)
$
(6,180
)
Terminal revenues - Murray Energy and affiliated entities (2)
$
(304
)
$
(288
)
$
(470
)
$
(226
)
$
(1,069
)
Royalty expense – NRP and affiliated entities (3)
$ n/a
$
4,735
$
710
$
3,669
$
12,021
Royalty expense – Foresight Reserves and affiliated entities (3)
$
9,658
$
4,116
$
16,393
$
1,521
$
11,272
Loadout services – NRP and affiliated entities (3)
$ n/a
$
2,468
$
746
$
2,134
$
6,128
Transportation services - Murray Energy and affiliated entities (including Javelin) (4)
$
1,232
$
789
$
1,232
$
525
$
789
Purchased goods and services – Murray Energy and affiliated entities (5)
$
2,626
$
557
$
5,900
$
2,061
$
2,258
Purchased coal - Murray Energy and affiliated entities (6)
$
—
$
183
$
—
$
7,973
$
733
Sales commissions - Murray Energy and affiliated entities (including Javelin) (7)
$
772
$
—
$
1,139
$
692
$
—
Management services, net – Murray Energy and affiliated entities (7)
$
3,956
$
2,559
$
7,669
$
2,547
$
7,129
Sales-leaseback interest expense - NRP and affiliated entities (8)
$ n/a
$
6,071
$
2,012
$
6,244
$
18,473
Principal location in the condensed consolidated financial statements: (1) – Coal sales (2) – Other revenues (3) – Cost of coal produced (excluding depreciation, depletion and amortization) (4) – Transportation (5) – Cost of coal produced (excluding depreciation, depletion and amortization) and property, plant and equipment and development, net, as applicable (6) – Cost of coal purchased (7) – Selling, general and administrative (8) – Interest expense, net</t>
  </si>
  <si>
    <t>Earnings per Limited Partner Unit (Tables)</t>
  </si>
  <si>
    <t>Summary of Partnership's Calculation of Net Loss per Common and Subordinated Unit</t>
  </si>
  <si>
    <t>The following table illustrates the Partnership’s calculation of net loss per common and subordinated unit for the three month periods indicated:
(Successor)
(Predecessor)
Three Months Ended September 30,
Three Months Ended September 30,
2017
2016
Common Units
Subordinated Units
Total
Common Units
Subordinated Units
Total
(In Thousands, Except Per Unit Data)
Numerator:
Net loss available to limited partner units
$
(5,097
)
$
(8,484
)
$
(13,581
)
$
(12,249
)
$
(12,037
)
$
(24,286
)
Denominator:
Weighted-average units to calculate basic EPU
77,510
64,955
142,465
66,098
64,955
131,053
Less: effect of dilutive securities (1)
—
—
—
—
—
—
Weighted-average units to calculate diluted EPU
77,510
64,955
142,465
66,098
64,955
131,053
Basic net loss per unit
$
(0.07
)
$
(0.13
)
$
(0.10
)
$
(0.19
)
$
(0.19
)
$
(0.19
)
Diluted net loss per unit
$
(0.07
)
$
(0.13
)
$
(0.10
)
$
(0.19
)
$
(0.19
)
$
(0.19
)
(1) -
Diluted EPU gives effect to all dilutive potential common units outstanding during the period using the treasury stock method. Diluted EPU excludes all dilutive potential units calculated under the treasury stock method if their effect is anti-dilutive. For the three months ended September 30, 2017 and 2016, approximately 0.3 million and 0.3 million phantom units, respectively, were anti-dilutive, and therefore excluded from the diluted EPU calculation. Diluted EPU also is not impacted during the current period by the 347,278 Warrants outstanding as of September 30, 2017, which are convertible into common units at an exchange rate of approximately 13.0 common units of FELP at an exercise price of $0.8800 per common unit, in each case subject to adjustment (see Note 11).
The following table illustrates the Partnership’s calculation of net loss per common and subordinated unit for the period from January 1, 2017 to March 31, 2017, from the period from April 1, 2017 to September 30, 2017 and for the nine months ended September 30, 2016:
(Predecessor)
(Successor)
Period from January 1, 2017 to March 31, 2017
Period from April 1, 2017 to September 30, 2017
Common Units
Subordinated Units
Total
Common Units
Subordinated Units
Total
(In Thousands, Except Per Unit Data)
Numerator:
Net loss available to limited partner units
$
(56,259
)
$
(54,925
)
$
(111,184
)
$
(13,887
)
$
(15,971
)
$
(29,858
)
Denominator:
Weighted-average units to calculate basic EPU
66,533
64,955
131,488
76,893
64,955
141,848
Less: effect of dilutive securities (1)
—
—
—
—
—
—
Weighted-average units to calculate diluted EPU
66,533
64,955
131,488
76,893
64,955
141,848
Basic net loss per unit
$
(0.85
)
$
(0.85
)
$
(0.85
)
$
(0.18
)
$
(0.25
)
$
(0.21
)
Diluted net loss per unit
$
(0.85
)
$
(0.85
)
$
(0.85
)
$
(0.18
)
$
(0.25
)
$
(0.21
)
(Predecessor)
Nine Months Ended September 30,
2016
Common Units
Subordinated Units
Total
(In Thousands, Except Per Unit Data)
Numerator:
Net loss available to limited partner units
$
(47,135
)
$
(46,641
)
$
(93,776
)
Denominator:
Weighted-average units to calculate basic EPU
65,737
64,955
130,692
Less: effect of dilutive securities (1)
—
—
—
Weighted-average units to calculate diluted EPU
65,737
64,955
130,692
Basic net loss per unit
$
(0.72
)
$
(0.72
)
$
(0.72
)
Diluted net loss per unit
$
(0.72
)
$
(0.72
)
$
(0.72
)
(1)
Diluted EPU gives effect to all dilutive potential common units outstanding during the period using the treasury stock method. Diluted EPU excludes all dilutive potential units calculated under the treasury stock method if their effect is anti-dilutive. For the period from January 1, 2017 to March 31, 2017 and for the period from April 1, 2017 to September 30, 2017, approximately 0.3 million phantom units were anti-dilutive and therefore excluded from the diluted EPU calculation. For the nine months ended September 30, 2016, approximately 0.3 million phantom units were anti-dilutive and therefore excluded from the diluted EPU calculation. Diluted EPU also is not impacted during the current year period by the 347,278 Warrants outstanding as of September 30, 2017, which are convertible into common units at an exchange rate of approximately 13.0 common units of FELP at an exercise price of $0.8800 per common unit, in each case subject to adjustment (see Note 11).</t>
  </si>
  <si>
    <t>Fair Value of Financial Instruments (Tables)</t>
  </si>
  <si>
    <t>Fair Value of Net Financial Assets and Liabilities Measured on Recurring Basis</t>
  </si>
  <si>
    <t xml:space="preserve">The table below sets forth, by level, the Partnership’s net financial assets and liabilities for which fair value is measured on a recurring basis:
(Successor)
Fair Value at September 30, 2017
Total
Level 1
Level 2
Level 3
(In Thousands)
Coal derivative contracts
$
(228
)
$
—
$
(228
)
$
—
Total
$
(228
)
$
—
$
(228
)
$
—
(Predecessor)
Fair Value at December 31, 2016
Total
Level 1
Level 2
Level 3
(In Thousands)
Coal derivative contracts
$
7,315
$
—
$
7,315
$
—
Warrant liability
(51,169
)
—
—
(51,169
)
Total
$
(43,854
)
$
—
$
7,315
$
(51,169
) </t>
  </si>
  <si>
    <t>Fair Value of Gross Financial Assets and Liabilities Measured on a Recurring Basis</t>
  </si>
  <si>
    <t xml:space="preserve">The classification and amount of the Partnership’s financial instruments measured at fair value on a recurring basis, which are presented on a gross basis in the condensed consolidated balance sheets as of September 30, 2017 and December 31, 2016, are as follows:
(Successor)
Fair Value at September 30, 2017
Current –
Long-Term – Coal Derivative Assets
Accrued Expenses and Other Current Liabilities
Other Long-Term Liabilities
(In Thousands)
Coal derivative contracts
$
—
$
—
$
(228
)
$
—
Total
$
—
$
—
$
(228
)
$
—
(Predecessor)
Fair Value at December 31, 2016
Current –
Long-Term – Coal Derivative Assets
Accrued Expenses and Other Current Liabilities
Warrant Liability
(In Thousands)
Coal derivative contracts
$
7,650
$
—
$
(335
)
$
—
Warrant liability
—
—
—
(51,169
)
Total
$
7,650
$
—
$
(335
)
$
(51,169
) </t>
  </si>
  <si>
    <t>Fair Value Liabilities Measured on Recurring Basis with Unobservable Input Reconciliation</t>
  </si>
  <si>
    <t>The following is a reconciliation of the beginning and ending balances for assets and liabilities measured at fair value on a recurring basis using significant unobservable inputs (Level 3):
(Predecessor) Warrant Liability
(In Thousands)
Balance at January 1, 2017
$
51,169
Purchases, issuances and settlements
—
Recorded fair value losses
Included in earnings - gain
(9,281)
Reclassification of fair value to partners’ capital
(41,888)
Balance at March 31, 2017
$
—</t>
  </si>
  <si>
    <t>Organization, Nature of Business and Basis of Presentation - Additional Information (Details) $ in Millions</t>
  </si>
  <si>
    <t>Mar. 28, 2017USD ($)</t>
  </si>
  <si>
    <t>Jun. 23, 2014</t>
  </si>
  <si>
    <t>Sep. 30, 2017segmentMiningComplex</t>
  </si>
  <si>
    <t>Apr. 30, 2015</t>
  </si>
  <si>
    <t>Apr. 16, 2015</t>
  </si>
  <si>
    <t>Schedule Of Organization Nature Of Business And Basis Of Presentation [Line Items]</t>
  </si>
  <si>
    <t>Number of Reportable Segments | segment</t>
  </si>
  <si>
    <t>Number of underground mining complexes | MiningComplex</t>
  </si>
  <si>
    <t>Predecessor | Murray Energy Transaction</t>
  </si>
  <si>
    <t>Percentage of outstanding limited partner units issued</t>
  </si>
  <si>
    <t>50.00%</t>
  </si>
  <si>
    <t>Predecessor | Foresight Energy GP Limited Liability Company | Murray Energy Transaction</t>
  </si>
  <si>
    <t>Percentage of voting interests acquired</t>
  </si>
  <si>
    <t>80.00%</t>
  </si>
  <si>
    <t>34.00%</t>
  </si>
  <si>
    <t>Additional voting interests acquired through exercise of option, percentage</t>
  </si>
  <si>
    <t>46.00%</t>
  </si>
  <si>
    <t>Aggregate exercise price of option | $</t>
  </si>
  <si>
    <t>Predecessor | Foresight Energy LLC | Foresight Reserves, LP</t>
  </si>
  <si>
    <t>Ownership percentage prior</t>
  </si>
  <si>
    <t>99.333%</t>
  </si>
  <si>
    <t>Predecessor | Foresight Energy LLC | Member of Management</t>
  </si>
  <si>
    <t>0.667%</t>
  </si>
  <si>
    <t>Pushdown Accounting - Additional Information (Details) - USD ($) $ in Thousands</t>
  </si>
  <si>
    <t>Preliminary Purchase Accounting Adjustments [Line Items]</t>
  </si>
  <si>
    <t>Increase in cost of coal produced (excluding depreciation, depletion and amortization)</t>
  </si>
  <si>
    <t>Decrease in contract amortization</t>
  </si>
  <si>
    <t>Decrease in depreciation, depletion, and amortization</t>
  </si>
  <si>
    <t>Purchase accounting adjustments, net increase to net assets</t>
  </si>
  <si>
    <t>Successor</t>
  </si>
  <si>
    <t>Unfavorable royalty agreement liabilities, weighted average amortization period</t>
  </si>
  <si>
    <t>17 years 2 months 13 days</t>
  </si>
  <si>
    <t>Maximum | Successor</t>
  </si>
  <si>
    <t>Preliminary allocation and related pushdown accounting finalization period, from the acquisition date</t>
  </si>
  <si>
    <t>1 year</t>
  </si>
  <si>
    <t>Discount rates</t>
  </si>
  <si>
    <t>15.50%</t>
  </si>
  <si>
    <t>Minimum | Successor</t>
  </si>
  <si>
    <t>11.50%</t>
  </si>
  <si>
    <t>Pushdown Accounting - Summary of Net Preliminary Purchase Accounting Adjustments from Carrying Value (Details) $ in Thousands</t>
  </si>
  <si>
    <t>Mar. 31, 2017USD ($)</t>
  </si>
  <si>
    <t>Working capital and certain other long-term asset accounts</t>
  </si>
  <si>
    <t>[1]</t>
  </si>
  <si>
    <t>Contract-based intangibles, net</t>
  </si>
  <si>
    <t>Deferred debt issuance costs</t>
  </si>
  <si>
    <t>Sales-leaseback financing arrangements</t>
  </si>
  <si>
    <t>Long-term liabilities</t>
  </si>
  <si>
    <t>Mineral Rights, Land and Land Rights</t>
  </si>
  <si>
    <t>Property, plant, equipment and development</t>
  </si>
  <si>
    <t>[2]</t>
  </si>
  <si>
    <t>Plant, Equipment and Development</t>
  </si>
  <si>
    <t>Accrued expenses and other current liabilities and other long-term liabilities include liabilities of $16.9 million and $38.9 million, respectively, for certain royalty and transportation executory contracts under which we have contractual future minimum required payments but we do not expect to receive any future economic benefits.</t>
  </si>
  <si>
    <t>The development costs of the mine were reduced to zero as part of the fair value adjustment and the corresponding value of mineral rights assets were increased to reflect the future cash flows that the developed mines are expected to generate. As a result, the value of the plant, equipment and development asset category decreased significantly and the value of the mineral rights category increased significantly.</t>
  </si>
  <si>
    <t>Pushdown Accounting - Summary of Net Preliminary Purchase Accounting Adjustments from Carrying Value (Parenthetical) (Details) $ in Thousands</t>
  </si>
  <si>
    <t>Royalty and Transportation Executory Contracts</t>
  </si>
  <si>
    <t>Mine Development</t>
  </si>
  <si>
    <t>Development costs of mine</t>
  </si>
  <si>
    <t>Pushdown Accounting - Summary of Each Major Class of Intangible Assets Preliminarily Identified (Details) $ in Thousands</t>
  </si>
  <si>
    <t>Finite Lived Intangible Assets [Line Items]</t>
  </si>
  <si>
    <t>Unfavorable Sales Contracts, Net</t>
  </si>
  <si>
    <t>Unfavorable Royalty Agreements</t>
  </si>
  <si>
    <t>Commodity Derivative Contracts - Additional Information (Details) $ in Thousands</t>
  </si>
  <si>
    <t>12 Months Ended</t>
  </si>
  <si>
    <t>Sep. 30, 2017T</t>
  </si>
  <si>
    <t>Dec. 31, 2016T</t>
  </si>
  <si>
    <t>Derivative Instruments And Hedging Activities Disclosures [Line Items]</t>
  </si>
  <si>
    <t>Settlement of certain commodity derivative contracts | $</t>
  </si>
  <si>
    <t>Swap Agreements | Coal Derivative Contract</t>
  </si>
  <si>
    <t>Derivative, Nonmonetary Notional Amount, Mass</t>
  </si>
  <si>
    <t>Swap Agreements | Predecessor | Coal Derivative Contract</t>
  </si>
  <si>
    <t>Accounts Receivable - Schedule of Accounts Receivable (Details) - USD ($) $ in Thousands</t>
  </si>
  <si>
    <t>Accounts Notes And Loans Receivable [Line Items]</t>
  </si>
  <si>
    <t>Trade accounts receivable</t>
  </si>
  <si>
    <t>Other receivables</t>
  </si>
  <si>
    <t>Total accounts receivable</t>
  </si>
  <si>
    <t>Inventories - Schedule of Inventories (Details) - USD ($) $ in Thousands</t>
  </si>
  <si>
    <t>Inventory [Line Items]</t>
  </si>
  <si>
    <t>Parts and supplies</t>
  </si>
  <si>
    <t>Total inventories</t>
  </si>
  <si>
    <t>Raw coal</t>
  </si>
  <si>
    <t>Coal</t>
  </si>
  <si>
    <t>Raw coal | Predecessor</t>
  </si>
  <si>
    <t>Clean coal</t>
  </si>
  <si>
    <t>Clean coal | Predecessor</t>
  </si>
  <si>
    <t>Property, Plant, Equipment and Development, Net (Details) - USD ($) $ in Thousands</t>
  </si>
  <si>
    <t>Property Plant And Equipment [Line Items]</t>
  </si>
  <si>
    <t>Mineral rights, land and land rights</t>
  </si>
  <si>
    <t>Plant, equipment and development</t>
  </si>
  <si>
    <t>Total property, plant, equipment and development</t>
  </si>
  <si>
    <t>Less: accumulated depreciation, depletion and amortization</t>
  </si>
  <si>
    <t>Long-Term Debt and Capital Lease Obligations (Details) - USD ($)</t>
  </si>
  <si>
    <t>Mar. 28, 2017</t>
  </si>
  <si>
    <t>Debt Instrument [Line Items]</t>
  </si>
  <si>
    <t>Capital lease obligations</t>
  </si>
  <si>
    <t>Subtotal - Total long-term debt and capital lease obligations principal outstanding</t>
  </si>
  <si>
    <t>Unamortized deferred financing costs and debt discounts</t>
  </si>
  <si>
    <t>Total long-term debt and capital lease obligations</t>
  </si>
  <si>
    <t>Less: current portion</t>
  </si>
  <si>
    <t>2023 Second Lien Notes</t>
  </si>
  <si>
    <t>Long-term debt</t>
  </si>
  <si>
    <t>New Term Loan due 2022</t>
  </si>
  <si>
    <t>Trade A/R Securitization</t>
  </si>
  <si>
    <t>5.78% longwall financing arrangement</t>
  </si>
  <si>
    <t>5.555% longwall financing arrangement</t>
  </si>
  <si>
    <t>Predecessor | Prior Second Lien Notes</t>
  </si>
  <si>
    <t>Predecessor | 2017 Exchangeable PIK Notes</t>
  </si>
  <si>
    <t>Predecessor | Prior Term Loan due 2020</t>
  </si>
  <si>
    <t>Predecessor | New Term Loan due 2022</t>
  </si>
  <si>
    <t>Predecessor | Trade A/R Securitization</t>
  </si>
  <si>
    <t>Predecessor | 5.78% longwall financing arrangement</t>
  </si>
  <si>
    <t>Predecessor | 5.555% longwall financing arrangement</t>
  </si>
  <si>
    <t>Prior Revolving Credit Facility ($450.0 Million capacity) | Predecessor</t>
  </si>
  <si>
    <t>Revolving Credit Facility</t>
  </si>
  <si>
    <t>Revolving Credit Facility ($170.0 Million capacity)</t>
  </si>
  <si>
    <t>Long-Term Debt and Capital Lease Obligations (Parenthetical) (Details) - USD ($)</t>
  </si>
  <si>
    <t>Debt instrument maturity year</t>
  </si>
  <si>
    <t>Debt instrument interest percentage</t>
  </si>
  <si>
    <t>5.78%</t>
  </si>
  <si>
    <t>5.555%</t>
  </si>
  <si>
    <t>Predecessor | 2023 Second Lien Notes</t>
  </si>
  <si>
    <t>Maximum borrowings capacity under credit facility</t>
  </si>
  <si>
    <t>Revolving Credit Facility ($170.0 Million capacity) | Predecessor</t>
  </si>
  <si>
    <t>Long-Term Debt and Capital Lease Obligations - Murray Investment - Additional Information (Details) - Predecessor - USD ($) $ in Thousands, shares in Millions</t>
  </si>
  <si>
    <t>Mar. 27, 2017</t>
  </si>
  <si>
    <t>Proceeds from common unit issuance to Murray Energy (affiliate)</t>
  </si>
  <si>
    <t>Issuance of common units (in units)</t>
  </si>
  <si>
    <t>2021 Second Lien Notes</t>
  </si>
  <si>
    <t>Amount of debt redeemed</t>
  </si>
  <si>
    <t>Debt instrument redemption percentage</t>
  </si>
  <si>
    <t>110.00%</t>
  </si>
  <si>
    <t>Long-Term Debt and Capital Lease Obligations - Refinancing Transactions - New Debt Issued - Additional Information (Details) - USD ($)</t>
  </si>
  <si>
    <t>Deferred third party professional fees</t>
  </si>
  <si>
    <t>Debt instrument aggregate principal amount</t>
  </si>
  <si>
    <t>Debt Instrument maturity period</t>
  </si>
  <si>
    <t>5 years</t>
  </si>
  <si>
    <t>4 years</t>
  </si>
  <si>
    <t>Credit facility maturity period</t>
  </si>
  <si>
    <t>Long-Term Debt and Capital Lease Obligations - Refinancing Transactions - Retired Indebtedness - Additional Information (Details) - USD ($) $ in Thousands</t>
  </si>
  <si>
    <t>Debt instrument, redemption, description</t>
  </si>
  <si>
    <t> the remaining Prior Second Lien Notes at a redemption price equal to the principal amount thereof plus the applicable premium as of, and accrued and unpaid interest;
 the Second Lien Senior Secured Exchangeable PIK Notes due 2017 (the “2017 Exchangeable PIK Notes”) at a redemption price equal to the principal amount thereof, plus accrued and unpaid interest; and
 the Partnership’s outstanding credit facilities (the “Prior Credit Facilities”), including the revolving credit facility (the “Prior Revolving Credit Facility”) and the term loan (the “Prior Term Loan”), including, in each case, accrued and unpaid interest.</t>
  </si>
  <si>
    <t>Make-whole/equity-claw premiums and other cash costs to early retire notes</t>
  </si>
  <si>
    <t>Write-off of unamortized debt discounts and debt issuance costs</t>
  </si>
  <si>
    <t>Long-Term Debt and Capital Lease Obligations - New Credit Facilities - Additional Information (Details) - USD ($)</t>
  </si>
  <si>
    <t>Mar. 31, 2021</t>
  </si>
  <si>
    <t>Mar. 31, 2019</t>
  </si>
  <si>
    <t>New Credit Facilities</t>
  </si>
  <si>
    <t>Percentage of amortization on original principal amount</t>
  </si>
  <si>
    <t>1.00%</t>
  </si>
  <si>
    <t>Percentage of prepayment of outstanding borrowings based on annual excess cash flow</t>
  </si>
  <si>
    <t>75.00%</t>
  </si>
  <si>
    <t>Reduction in percentage of prepayment of outstanding borrowings based on annual excess cash flow upon satisfaction of specified net secured leverage ratio test</t>
  </si>
  <si>
    <t>Reduction in percentage of prepayment of outstanding borrowings based on annual excess cash flow upon satisfaction of specified net secured leverage ratio tests two</t>
  </si>
  <si>
    <t>25.00%</t>
  </si>
  <si>
    <t>Reduction of prepayment of outstanding borrowings based on annual excess cash flow upon satisfaction of specified net secured leverage ratio tests three</t>
  </si>
  <si>
    <t>0.00%</t>
  </si>
  <si>
    <t>Percentage of prepayment of outstanding borrowings based on net cash proceeds of non-ordinary course asset sales and other dispositions of property</t>
  </si>
  <si>
    <t>100.00%</t>
  </si>
  <si>
    <t>Percentage of prepayment of outstanding borrowings based on net cash proceeds of insurance (other than insurance proceeds relating to the Deer Run mine)</t>
  </si>
  <si>
    <t>Percentage of prepayment of outstanding borrowings based on net cash proceeds of any issuance or incurrence of debt, other than proceeds from debt permitted under the New Credit Facilities</t>
  </si>
  <si>
    <t>Maximum required first lien secured leverage ratio</t>
  </si>
  <si>
    <t>375.00%</t>
  </si>
  <si>
    <t>Unamortized debt discount cost</t>
  </si>
  <si>
    <t>Predecessor | New Term Loan due 2022 | New Credit Facilities | Minimum</t>
  </si>
  <si>
    <t>Debt instrument, LIBOR floor rate</t>
  </si>
  <si>
    <t>Predecessor | New Term Loan due 2022 | New Credit Facilities | LIBOR</t>
  </si>
  <si>
    <t>Interest rate on borrowings under new credit facility</t>
  </si>
  <si>
    <t>5.75%</t>
  </si>
  <si>
    <t>Predecessor | New Term Loan due 2022 | New Credit Facilities | Base Rate</t>
  </si>
  <si>
    <t>4.75%</t>
  </si>
  <si>
    <t>Scenario, Forecast | New Credit Facilities</t>
  </si>
  <si>
    <t>Step down percentage upon achievement of first lien secured leverage ratio</t>
  </si>
  <si>
    <t>Additional borrowing capacity</t>
  </si>
  <si>
    <t>Outstanding letters of credit</t>
  </si>
  <si>
    <t>Available borrowing capacity</t>
  </si>
  <si>
    <t>Revolving Credit Facility | Predecessor | New Credit Facilities | Minimum</t>
  </si>
  <si>
    <t>Revolving Credit Facility | Predecessor | New Credit Facilities | LIBOR | Minimum</t>
  </si>
  <si>
    <t>5.25%</t>
  </si>
  <si>
    <t>Revolving Credit Facility | Predecessor | New Credit Facilities | LIBOR | Maximum</t>
  </si>
  <si>
    <t>5.50%</t>
  </si>
  <si>
    <t>Revolving Credit Facility | Predecessor | New Credit Facilities | Base Rate | Minimum</t>
  </si>
  <si>
    <t>4.25%</t>
  </si>
  <si>
    <t>Revolving Credit Facility | Predecessor | New Credit Facilities | Base Rate | Maximum</t>
  </si>
  <si>
    <t>4.50%</t>
  </si>
  <si>
    <t>Long-Term Debt and Capital Lease Obligations - Second Lien Notes - Additional Information (Details) - USD ($)</t>
  </si>
  <si>
    <t>Apr. 01, 2022</t>
  </si>
  <si>
    <t>Mar. 31, 2022</t>
  </si>
  <si>
    <t>Debt instrument redemption description</t>
  </si>
  <si>
    <t>Debt instrument redemption period end date</t>
  </si>
  <si>
    <t>Apr. 1,
		2020</t>
  </si>
  <si>
    <t>Prior to April 1, 2020, the Issuers may redeem the 2023 Second Lien Notes in whole or in part at a price equal to 100% of the aggregate principal amount thereof plus accrued and unpaid interest, if any, plus the applicable “make-whole” premium.</t>
  </si>
  <si>
    <t>Debt instrument redemption percentage of principal amount thereof plus accrued interest and unpaid interest, if any, plus the applicable make-whole premium</t>
  </si>
  <si>
    <t>Percentage of aggregate principal amount to be redeemed</t>
  </si>
  <si>
    <t>35.00%</t>
  </si>
  <si>
    <t>Percentage of remaining outstanding aggregate principal amount after redemption</t>
  </si>
  <si>
    <t>2023 Second Lien Notes | Equity Offering</t>
  </si>
  <si>
    <t>111.50%</t>
  </si>
  <si>
    <t>2023 Second Lien Notes | Predecessor</t>
  </si>
  <si>
    <t>Debt Instrument, face amount</t>
  </si>
  <si>
    <t>Debt instrument maturity date</t>
  </si>
  <si>
    <t>Apr. 1,
		2023</t>
  </si>
  <si>
    <t>Debt instrument interest payable description</t>
  </si>
  <si>
    <t>The 2023 Second Lien Notes have a maturity date of April 1, 2023 and bear interest at a rate of 11.50% per annum, payable in cash semi-annually on April 1 and October 1 (commencing on October 1, 2017).</t>
  </si>
  <si>
    <t>Debt instrument frequency of periodic interest payment</t>
  </si>
  <si>
    <t>semi-annually</t>
  </si>
  <si>
    <t>Debt instrument date of first interest payment</t>
  </si>
  <si>
    <t>Oct. 1,
		2017</t>
  </si>
  <si>
    <t>2023 Second Lien Notes | Scenario, Forecast</t>
  </si>
  <si>
    <t>102.875%</t>
  </si>
  <si>
    <t>105.75%</t>
  </si>
  <si>
    <t>Related-Party Transactions - Additional Information (Details) $ in Thousands</t>
  </si>
  <si>
    <t>Mar. 27, 2017USD ($)shares</t>
  </si>
  <si>
    <t>Apr. 30, 2017USD ($)$ / T</t>
  </si>
  <si>
    <t>Apr. 30, 2015USD ($)</t>
  </si>
  <si>
    <t>Sep. 30, 2017USD ($)shares</t>
  </si>
  <si>
    <t>Sep. 30, 2016USD ($)</t>
  </si>
  <si>
    <t>Sep. 30, 2017USD ($)TrustRenewal$ / Tshares</t>
  </si>
  <si>
    <t>Dec. 31, 2012USD ($)</t>
  </si>
  <si>
    <t>Dec. 31, 2009USD ($)</t>
  </si>
  <si>
    <t>Dec. 31, 2016USD ($)</t>
  </si>
  <si>
    <t>Jul. 31, 2015USD ($)</t>
  </si>
  <si>
    <t>Related Party Transaction [Line Items]</t>
  </si>
  <si>
    <t>Class of Warrant or Right, Outstanding | shares</t>
  </si>
  <si>
    <t>Financing receivables - affiliates</t>
  </si>
  <si>
    <t>Minimum deficiency payment not made</t>
  </si>
  <si>
    <t>Williamson Energy LLC</t>
  </si>
  <si>
    <t>Lease payment per ton | $ / T</t>
  </si>
  <si>
    <t>Lessee agreement, conditions</t>
  </si>
  <si>
    <t>(a) include an overriding royalty payment provision equal to the greater of 5% of the gross selling price of the coal, as defined in the agreement, or $1.56 per ton, and (b) increase the quarterly minimum deficiency payment from $2.0 million to $2.1 million.</t>
  </si>
  <si>
    <t>Increased minimum deficiency payment</t>
  </si>
  <si>
    <t>Minimum | Williamson Energy LLC</t>
  </si>
  <si>
    <t>Percentage of gross price</t>
  </si>
  <si>
    <t>5.00%</t>
  </si>
  <si>
    <t>Transport and Overriding Royalty Agreements</t>
  </si>
  <si>
    <t>Total remaining minimum payments of transportation lease</t>
  </si>
  <si>
    <t>Unearned income from financing leasing services</t>
  </si>
  <si>
    <t>Outstanding financing receivable</t>
  </si>
  <si>
    <t>ORRA</t>
  </si>
  <si>
    <t>Remaining minimum payments under agreement</t>
  </si>
  <si>
    <t>Unearned income under agreement</t>
  </si>
  <si>
    <t>Reserves Investor Group</t>
  </si>
  <si>
    <t>Number of trusts established | Trust</t>
  </si>
  <si>
    <t>Percentage of voting interests</t>
  </si>
  <si>
    <t>0.66%</t>
  </si>
  <si>
    <t>Percentage of economic interests</t>
  </si>
  <si>
    <t>0.225%</t>
  </si>
  <si>
    <t>Reserves Investor Group | 2017 Exchangeable PIK Notes</t>
  </si>
  <si>
    <t>Reserves Investor Group | Prior Second Lien Notes</t>
  </si>
  <si>
    <t>Issuance of common units (in units) | shares</t>
  </si>
  <si>
    <t>Predecessor | Transport and Overriding Royalty Agreements</t>
  </si>
  <si>
    <t>Predecessor | ORRA</t>
  </si>
  <si>
    <t>Proceeds from sale of voting interest</t>
  </si>
  <si>
    <t>Natural Resource Partners LP ("NRP")</t>
  </si>
  <si>
    <t>General partner ownership interest</t>
  </si>
  <si>
    <t>31.00%</t>
  </si>
  <si>
    <t>Limited partners ownership interest</t>
  </si>
  <si>
    <t>4.00%</t>
  </si>
  <si>
    <t>Murray Energy And Affiliated Entities</t>
  </si>
  <si>
    <t>Subordinated limited partner ownership interest, description</t>
  </si>
  <si>
    <t>owner of all of the outstanding subordinated limited partner units</t>
  </si>
  <si>
    <t>Purchase of equipment, supplies and rebuild services</t>
  </si>
  <si>
    <t>Murray Energy And Affiliated Entities | Predecessor</t>
  </si>
  <si>
    <t>Foresight Energy GP Limited Liability Company | Predecessor | Murray Energy Transaction</t>
  </si>
  <si>
    <t>Aggregate exercise price of option</t>
  </si>
  <si>
    <t>Foresight Energy Limited Liability IDRS | Murray Energy Transaction</t>
  </si>
  <si>
    <t>Foresight Energy Limited Liability IDRS | Predecessor | Murray Energy Transaction</t>
  </si>
  <si>
    <t>77.50%</t>
  </si>
  <si>
    <t>Manager</t>
  </si>
  <si>
    <t>Management and administration services, quarterly payment</t>
  </si>
  <si>
    <t>Management and administration services, annual payment</t>
  </si>
  <si>
    <t>Manager | Murray Energy Management Services Agreement</t>
  </si>
  <si>
    <t>Management and administration expenses, net</t>
  </si>
  <si>
    <t>Manager | Predecessor</t>
  </si>
  <si>
    <t>Manager | Predecessor | Murray Energy Management Services Agreement</t>
  </si>
  <si>
    <t>Javelin</t>
  </si>
  <si>
    <t>Payments for transportation costs for certain export sales</t>
  </si>
  <si>
    <t>Sales commissions paid</t>
  </si>
  <si>
    <t>Javelin | Predecessor</t>
  </si>
  <si>
    <t>Cline Trust Company LLC | Reserves Investor Group</t>
  </si>
  <si>
    <t>Cline Trust Company LLC | Reserves Investor Group | 2023 Second Lien Notes</t>
  </si>
  <si>
    <t>Cline Trust Company LLC | Reserves Investor Group | New Term Loan due 2022</t>
  </si>
  <si>
    <t>Colt LLC</t>
  </si>
  <si>
    <t>Lease term</t>
  </si>
  <si>
    <t>10 years</t>
  </si>
  <si>
    <t>Number of renewals | Renewal</t>
  </si>
  <si>
    <t>Lessor renewal term</t>
  </si>
  <si>
    <t>8.00%</t>
  </si>
  <si>
    <t>Ruger LLC</t>
  </si>
  <si>
    <t>Ruger LLC | Royalties</t>
  </si>
  <si>
    <t>NRP and Affiliated Entities | Minimum</t>
  </si>
  <si>
    <t>NRP and Affiliated Entities | Maximum</t>
  </si>
  <si>
    <t>9.00%</t>
  </si>
  <si>
    <t>NRP and Affiliated Entities | Predecessor</t>
  </si>
  <si>
    <t>Macoupin</t>
  </si>
  <si>
    <t>Sale-leaseback transaction, description</t>
  </si>
  <si>
    <t>In 2009, Macoupin sold certain of its coal reserves and rail facility assets to WPP and leased them back. The gross proceeds from this transaction were $143.5 million.</t>
  </si>
  <si>
    <t>Sale-leaseback carrying value of financing arrangement</t>
  </si>
  <si>
    <t>Sale-leaseback transaction, imputed interest rate</t>
  </si>
  <si>
    <t>14.30%</t>
  </si>
  <si>
    <t>Macoupin | Predecessor</t>
  </si>
  <si>
    <t>Proceeds from sale-leaseback financing arrangement</t>
  </si>
  <si>
    <t>Sugar Camp</t>
  </si>
  <si>
    <t>In 2012, Sugar Camp sold certain rail facility assets to HOD and leased them back. The gross proceeds from this transaction were $50.0 million.</t>
  </si>
  <si>
    <t>8.20%</t>
  </si>
  <si>
    <t>Sugar Camp | Predecessor</t>
  </si>
  <si>
    <t>Affiliated Joint Venture | Predecessor</t>
  </si>
  <si>
    <t>Purchase of mining supplies from affiliates</t>
  </si>
  <si>
    <t>Cost of coal produced (excluding depreciation, depletion and amortization) and property, plant and equipment and development, net, as applicable</t>
  </si>
  <si>
    <t>Related-Party Transactions - Summary of Certain Affiliate Amounts Included in Condensed Consolidated Balance Sheets (Details) - USD ($) $ in Thousands</t>
  </si>
  <si>
    <t>Due from affiliates - current</t>
  </si>
  <si>
    <t>Financing receivables - affiliate - current</t>
  </si>
  <si>
    <t>Due from affiliates - noncurrent</t>
  </si>
  <si>
    <t>Financing receivables - affiliate - noncurrent</t>
  </si>
  <si>
    <t>Due to affiliates - current</t>
  </si>
  <si>
    <t>Prepaid royalties - current and noncurrent</t>
  </si>
  <si>
    <t>Murray Energy And Affiliated Entities | Affiliates</t>
  </si>
  <si>
    <t>Murray Energy And Affiliated Entities | Predecessor | Affiliates</t>
  </si>
  <si>
    <t>NRP and Affiliated Entities | Predecessor | Affiliates</t>
  </si>
  <si>
    <t>Sales-leaseback financing arrangements - current and noncurrent</t>
  </si>
  <si>
    <t>Foresight Reserves and Affiliated Entities | Affiliates</t>
  </si>
  <si>
    <t>[3]</t>
  </si>
  <si>
    <t>Foresight Reserves and Affiliated Entities | Predecessor | Affiliates</t>
  </si>
  <si>
    <t>[4]</t>
  </si>
  <si>
    <t>Includes amounts due to/from from Javelin, a joint venture partially owned by Murray Energy.</t>
  </si>
  <si>
    <t>Prepaid royalties with NRP and affiliated entities is presented net of a reserve of $33,965 as of December 31, 2016.</t>
  </si>
  <si>
    <t>As of December 31, 2016, includes amounts due to/from a joint venture partially owned by an affiliate of The Cline Group. On March 31, 2017, The Cline Group sold its interest in the joint venture to the unaffiliated member therefore this joint venture is no longer considered to be an affiliated party.</t>
  </si>
  <si>
    <t>Prepaid royalties with Foresight Reserves and affiliated entities is presented net of a reserve of $74,575 as of September 30, 2017, and December 31, 2016.</t>
  </si>
  <si>
    <t>Related-Party Transactions - Summary of Affiliate Amounts Included in Consolidated Balance Sheets (Parenthetical) (Details) - USD ($) $ in Thousands</t>
  </si>
  <si>
    <t>Foresight Reserves and Affiliated Entities</t>
  </si>
  <si>
    <t>Prepaid royalty reserve</t>
  </si>
  <si>
    <t>Foresight Reserves and Affiliated Entities | Predecessor</t>
  </si>
  <si>
    <t>Related-Party Transactions - Summary of Certain Expenditures and Expenses (Revenues) Incurred With Affiliated Entities (Details) - USD ($) $ in Thousands</t>
  </si>
  <si>
    <t>Purchased coal</t>
  </si>
  <si>
    <t>Murray Energy and Affiliated Entities (Including Javelin)</t>
  </si>
  <si>
    <t>Transportation services</t>
  </si>
  <si>
    <t>Sales commissions</t>
  </si>
  <si>
    <t>Murray Energy and Affiliated Entities (Including Javelin) | Predecessor</t>
  </si>
  <si>
    <t>Overriding royalty and lease revenues</t>
  </si>
  <si>
    <t>Terminal revenues</t>
  </si>
  <si>
    <t>[5]</t>
  </si>
  <si>
    <t>Management services, net</t>
  </si>
  <si>
    <t>[6]</t>
  </si>
  <si>
    <t>NRP and Affiliated Entities</t>
  </si>
  <si>
    <t>Royalty expense</t>
  </si>
  <si>
    <t>[7]</t>
  </si>
  <si>
    <t>Loadout services</t>
  </si>
  <si>
    <t>Sales-leaseback interest expense</t>
  </si>
  <si>
    <t>[8]</t>
  </si>
  <si>
    <t>Earnings per Limited Partner Unit - Summary of Partnership's Calculation of Net Loss per Common and Subordinated Unit (Details) - USD ($) $ / shares in Units, shares in Thousands, $ in Thousands</t>
  </si>
  <si>
    <t>Distribution Made To Limited Partner [Line Items]</t>
  </si>
  <si>
    <t>Weighted-average units to calculate basic EPU</t>
  </si>
  <si>
    <t>Weighted-average units to calculate diluted EPU</t>
  </si>
  <si>
    <t>Basic net loss per unit</t>
  </si>
  <si>
    <t>Diluted net loss per unit</t>
  </si>
  <si>
    <t>Predecessor | Common Units</t>
  </si>
  <si>
    <t>Predecessor | Subordinated Units</t>
  </si>
  <si>
    <t>Earnings per Limited Partner Unit - Summary of Partnership's Calculation of Net Loss per Common and Subordinated Unit (Parenthetical) (Details) - $ / shares</t>
  </si>
  <si>
    <t>Aug. 31, 2016</t>
  </si>
  <si>
    <t>Antidilutive Securities Excluded From Computation Of Earnings Per Share [Line Items]</t>
  </si>
  <si>
    <t>Class of Warrant or Right, Outstanding</t>
  </si>
  <si>
    <t>Warrant exchange rate for common units</t>
  </si>
  <si>
    <t>Exercise price of the warrants</t>
  </si>
  <si>
    <t>Phantom Share Units (PSUs)</t>
  </si>
  <si>
    <t>Anti-dilutive securities excluded from computation of earnings per share, amount</t>
  </si>
  <si>
    <t>Phantom Share Units (PSUs) | Predecessor</t>
  </si>
  <si>
    <t>Fair Value of Financial Instruments - Fair Value of Net Financial Assets and Liabilities Measured on Recurring Basis (Details) - USD ($) $ in Thousands</t>
  </si>
  <si>
    <t>Fair Value Assets And Liabilities Measured On Recurring And Nonrecurring Basis [Line Items]</t>
  </si>
  <si>
    <t>Fair Value, Measurements, Recurring</t>
  </si>
  <si>
    <t>Coal derivative contracts</t>
  </si>
  <si>
    <t>Fair Value, Measurements, Recurring | Predecessor</t>
  </si>
  <si>
    <t>Fair Value, Measurements, Recurring | Fair Value, Level 2</t>
  </si>
  <si>
    <t>Fair Value, Measurements, Recurring | Fair Value, Level 2 | Predecessor</t>
  </si>
  <si>
    <t>Fair Value, Measurements, Recurring | Fair Value, Level 3 | Predecessor</t>
  </si>
  <si>
    <t>Fair Value of Financial Instruments - Fair Value of Gross Financial Assets and Liabilities Measured on a Recurring Basis (Details) - USD ($) $ in Thousands</t>
  </si>
  <si>
    <t>Current – Coal Derivative Assets</t>
  </si>
  <si>
    <t>Other Long-Term Liabilities</t>
  </si>
  <si>
    <t>Accrued Expenses and Other Current Liabilities</t>
  </si>
  <si>
    <t>Fair Value, Measurements, Recurring | Predecessor | Warrant Liability</t>
  </si>
  <si>
    <t>Coal Derivative Contract | Fair Value, Measurements, Recurring</t>
  </si>
  <si>
    <t>Coal Derivative Contract | Fair Value, Measurements, Recurring | Predecessor</t>
  </si>
  <si>
    <t>Fair Value of Financial Instruments - Additional Information (Details) - USD ($)</t>
  </si>
  <si>
    <t>1 Months Ended</t>
  </si>
  <si>
    <t>Fair Value Balance Sheet Grouping Financial Statement Captions [Line Items]</t>
  </si>
  <si>
    <t>Assets or liabilities transferred between level 1 and level 2</t>
  </si>
  <si>
    <t>Warrants outstanding</t>
  </si>
  <si>
    <t>Fair value of Long-Term Debt</t>
  </si>
  <si>
    <t>Warrants</t>
  </si>
  <si>
    <t>Stock price volatility rate</t>
  </si>
  <si>
    <t>70.00%</t>
  </si>
  <si>
    <t>Dividend yield rate</t>
  </si>
  <si>
    <t>Risk free interest rate</t>
  </si>
  <si>
    <t>2.39%</t>
  </si>
  <si>
    <t>Predecessor | Unaffiliated Owners</t>
  </si>
  <si>
    <t>Warrants issued</t>
  </si>
  <si>
    <t>Percentage of warrants to purchase of common units</t>
  </si>
  <si>
    <t>Fair Value of Financial Instruments - Fair Value Liabilities Measured on Recurring Basis with Unobservable Input Reconciliation (Details) - Warrant Liability - Predecessor $ in Thousands</t>
  </si>
  <si>
    <t>Balance at January 1, 2017</t>
  </si>
  <si>
    <t>Recorded fair value losses</t>
  </si>
  <si>
    <t>Included in earnings - gain</t>
  </si>
  <si>
    <t>Reclassification of fair value to partners’ capital</t>
  </si>
  <si>
    <t>Contingencies - Additional Information (Details) - USD ($)</t>
  </si>
  <si>
    <t>May 31, 2017</t>
  </si>
  <si>
    <t>Jan. 31, 2016</t>
  </si>
  <si>
    <t>Loss Contingencies [Line Items]</t>
  </si>
  <si>
    <t>Accrued litigation expense</t>
  </si>
  <si>
    <t>Other operating (income) expense</t>
  </si>
  <si>
    <t>Estimated insurance recoveries</t>
  </si>
  <si>
    <t>Outstanding performance bonds</t>
  </si>
  <si>
    <t>Surety Bond</t>
  </si>
  <si>
    <t>Hillsboro Energy, LLC</t>
  </si>
  <si>
    <t>Predecessor | Macoupin</t>
  </si>
  <si>
    <t>Possible loss contingencies</t>
  </si>
  <si>
    <t>Predecessor | Hillsboro Energy, LLC</t>
  </si>
  <si>
    <t>Subsequent Event - Additional Information (Details) - $ / shares</t>
  </si>
  <si>
    <t>Nov. 09, 2017</t>
  </si>
  <si>
    <t>Subsequent Event [Line Items]</t>
  </si>
  <si>
    <t>Cash distribution, announced per unit payable</t>
  </si>
  <si>
    <t>Subsequent Event | Common Units</t>
  </si>
  <si>
    <t>Cash distribution, announcement date</t>
  </si>
  <si>
    <t>Nov. 9,
		2017</t>
  </si>
  <si>
    <t>Cash distribution, payable date</t>
  </si>
  <si>
    <t>Nov. 30,
		2017</t>
  </si>
  <si>
    <t>Cash distribution, record date</t>
  </si>
  <si>
    <t>Nov. 20,
		2017</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0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4" t="s">
        <v>20</v>
      </c>
    </row>
    <row r="13" spans="1:3">
      <c r="A13" s="4" t="s">
        <v>21</v>
      </c>
      <c r="B13" s="6" t="s">
        <v>22</v>
      </c>
    </row>
    <row r="14" spans="1:3">
      <c r="A14" s="4" t="s">
        <v>23</v>
      </c>
    </row>
    <row r="15" spans="1:3">
      <c r="A15" s="3" t="s">
        <v>4</v>
      </c>
    </row>
    <row r="16" spans="1:3">
      <c r="A16" s="4" t="s">
        <v>24</v>
      </c>
      <c r="C16" s="5" t="n">
        <v>77644489</v>
      </c>
    </row>
    <row r="17" spans="1:3">
      <c r="A17" s="4" t="s">
        <v>25</v>
      </c>
    </row>
    <row r="18" spans="1:3">
      <c r="A18" s="3" t="s">
        <v>4</v>
      </c>
    </row>
    <row r="19" spans="1:3">
      <c r="A19" s="4" t="s">
        <v>24</v>
      </c>
      <c r="C19" s="5" t="n">
        <v>64954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83</v>
      </c>
    </row>
    <row r="4" spans="1:2">
      <c r="A4" s="4" t="s">
        <v>134</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8"/>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v>
      </c>
      <c r="B1" s="2" t="s">
        <v>2</v>
      </c>
      <c r="C1" s="2" t="s">
        <v>27</v>
      </c>
    </row>
    <row r="2" spans="1:3">
      <c r="A2" s="3" t="s">
        <v>28</v>
      </c>
    </row>
    <row r="3" spans="1:3">
      <c r="A3" s="4" t="s">
        <v>29</v>
      </c>
      <c r="B3" s="7" t="n">
        <v>24899</v>
      </c>
    </row>
    <row r="4" spans="1:3">
      <c r="A4" s="4" t="s">
        <v>30</v>
      </c>
      <c r="B4" s="5" t="n">
        <v>25760</v>
      </c>
    </row>
    <row r="5" spans="1:3">
      <c r="A5" s="4" t="s">
        <v>31</v>
      </c>
      <c r="B5" s="5" t="n">
        <v>13145</v>
      </c>
    </row>
    <row r="6" spans="1:3">
      <c r="A6" s="4" t="s">
        <v>32</v>
      </c>
      <c r="B6" s="5" t="n">
        <v>3078</v>
      </c>
    </row>
    <row r="7" spans="1:3">
      <c r="A7" s="4" t="s">
        <v>33</v>
      </c>
      <c r="B7" s="5" t="n">
        <v>75135</v>
      </c>
    </row>
    <row r="8" spans="1:3">
      <c r="A8" s="4" t="s">
        <v>34</v>
      </c>
      <c r="B8" s="5" t="n">
        <v>5374</v>
      </c>
    </row>
    <row r="9" spans="1:3">
      <c r="A9" s="4" t="s">
        <v>35</v>
      </c>
      <c r="B9" s="5" t="n">
        <v>19046</v>
      </c>
    </row>
    <row r="10" spans="1:3">
      <c r="A10" s="4" t="s">
        <v>36</v>
      </c>
      <c r="B10" s="5" t="n">
        <v>16174</v>
      </c>
    </row>
    <row r="11" spans="1:3">
      <c r="A11" s="4" t="s">
        <v>37</v>
      </c>
      <c r="B11" s="5" t="n">
        <v>182611</v>
      </c>
    </row>
    <row r="12" spans="1:3">
      <c r="A12" s="4" t="s">
        <v>38</v>
      </c>
      <c r="B12" s="5" t="n">
        <v>2436279</v>
      </c>
    </row>
    <row r="13" spans="1:3">
      <c r="A13" s="4" t="s">
        <v>31</v>
      </c>
      <c r="B13" s="5" t="n">
        <v>947</v>
      </c>
    </row>
    <row r="14" spans="1:3">
      <c r="A14" s="4" t="s">
        <v>32</v>
      </c>
      <c r="B14" s="5" t="n">
        <v>64904</v>
      </c>
    </row>
    <row r="15" spans="1:3">
      <c r="A15" s="4" t="s">
        <v>39</v>
      </c>
      <c r="B15" s="5" t="n">
        <v>834</v>
      </c>
    </row>
    <row r="16" spans="1:3">
      <c r="A16" s="4" t="s">
        <v>40</v>
      </c>
      <c r="B16" s="5" t="n">
        <v>16653</v>
      </c>
    </row>
    <row r="17" spans="1:3">
      <c r="A17" s="4" t="s">
        <v>36</v>
      </c>
      <c r="B17" s="5" t="n">
        <v>4741</v>
      </c>
    </row>
    <row r="18" spans="1:3">
      <c r="A18" s="4" t="s">
        <v>41</v>
      </c>
      <c r="B18" s="5" t="n">
        <v>2706969</v>
      </c>
    </row>
    <row r="19" spans="1:3">
      <c r="A19" s="3" t="s">
        <v>42</v>
      </c>
    </row>
    <row r="20" spans="1:3">
      <c r="A20" s="4" t="s">
        <v>43</v>
      </c>
      <c r="B20" s="5" t="n">
        <v>60867</v>
      </c>
    </row>
    <row r="21" spans="1:3">
      <c r="A21" s="4" t="s">
        <v>44</v>
      </c>
      <c r="B21" s="5" t="n">
        <v>4062</v>
      </c>
    </row>
    <row r="22" spans="1:3">
      <c r="A22" s="4" t="s">
        <v>45</v>
      </c>
      <c r="B22" s="5" t="n">
        <v>26942</v>
      </c>
    </row>
    <row r="23" spans="1:3">
      <c r="A23" s="4" t="s">
        <v>46</v>
      </c>
      <c r="B23" s="5" t="n">
        <v>67713</v>
      </c>
    </row>
    <row r="24" spans="1:3">
      <c r="A24" s="4" t="s">
        <v>47</v>
      </c>
      <c r="B24" s="5" t="n">
        <v>54447</v>
      </c>
    </row>
    <row r="25" spans="1:3">
      <c r="A25" s="4" t="s">
        <v>48</v>
      </c>
      <c r="B25" s="5" t="n">
        <v>8167</v>
      </c>
    </row>
    <row r="26" spans="1:3">
      <c r="A26" s="4" t="s">
        <v>49</v>
      </c>
      <c r="B26" s="5" t="n">
        <v>10028</v>
      </c>
    </row>
    <row r="27" spans="1:3">
      <c r="A27" s="4" t="s">
        <v>36</v>
      </c>
      <c r="B27" s="5" t="n">
        <v>27985</v>
      </c>
    </row>
    <row r="28" spans="1:3">
      <c r="A28" s="4" t="s">
        <v>50</v>
      </c>
      <c r="B28" s="5" t="n">
        <v>260211</v>
      </c>
    </row>
    <row r="29" spans="1:3">
      <c r="A29" s="4" t="s">
        <v>51</v>
      </c>
      <c r="B29" s="5" t="n">
        <v>1274343</v>
      </c>
    </row>
    <row r="30" spans="1:3">
      <c r="A30" s="4" t="s">
        <v>52</v>
      </c>
      <c r="B30" s="5" t="n">
        <v>196816</v>
      </c>
    </row>
    <row r="31" spans="1:3">
      <c r="A31" s="4" t="s">
        <v>48</v>
      </c>
      <c r="B31" s="5" t="n">
        <v>37579</v>
      </c>
    </row>
    <row r="32" spans="1:3">
      <c r="A32" s="4" t="s">
        <v>53</v>
      </c>
      <c r="B32" s="5" t="n">
        <v>46247</v>
      </c>
    </row>
    <row r="33" spans="1:3">
      <c r="A33" s="4" t="s">
        <v>36</v>
      </c>
      <c r="B33" s="5" t="n">
        <v>145822</v>
      </c>
    </row>
    <row r="34" spans="1:3">
      <c r="A34" s="4" t="s">
        <v>54</v>
      </c>
      <c r="B34" s="5" t="n">
        <v>1961018</v>
      </c>
    </row>
    <row r="35" spans="1:3">
      <c r="A35" s="3" t="s">
        <v>55</v>
      </c>
    </row>
    <row r="36" spans="1:3">
      <c r="A36" s="4" t="s">
        <v>56</v>
      </c>
      <c r="B36" s="5" t="n">
        <v>745951</v>
      </c>
    </row>
    <row r="37" spans="1:3">
      <c r="A37" s="4" t="s">
        <v>57</v>
      </c>
      <c r="B37" s="5" t="n">
        <v>2706969</v>
      </c>
    </row>
    <row r="38" spans="1:3">
      <c r="A38" s="4" t="s">
        <v>58</v>
      </c>
    </row>
    <row r="39" spans="1:3">
      <c r="A39" s="3" t="s">
        <v>28</v>
      </c>
    </row>
    <row r="40" spans="1:3">
      <c r="A40" s="4" t="s">
        <v>29</v>
      </c>
      <c r="C40" s="7" t="n">
        <v>103690</v>
      </c>
    </row>
    <row r="41" spans="1:3">
      <c r="A41" s="4" t="s">
        <v>30</v>
      </c>
      <c r="C41" s="5" t="n">
        <v>54905</v>
      </c>
    </row>
    <row r="42" spans="1:3">
      <c r="A42" s="4" t="s">
        <v>31</v>
      </c>
      <c r="C42" s="5" t="n">
        <v>16891</v>
      </c>
    </row>
    <row r="43" spans="1:3">
      <c r="A43" s="4" t="s">
        <v>32</v>
      </c>
      <c r="C43" s="5" t="n">
        <v>2904</v>
      </c>
    </row>
    <row r="44" spans="1:3">
      <c r="A44" s="4" t="s">
        <v>33</v>
      </c>
      <c r="C44" s="5" t="n">
        <v>43052</v>
      </c>
    </row>
    <row r="45" spans="1:3">
      <c r="A45" s="4" t="s">
        <v>59</v>
      </c>
      <c r="C45" s="5" t="n">
        <v>3136</v>
      </c>
    </row>
    <row r="46" spans="1:3">
      <c r="A46" s="4" t="s">
        <v>34</v>
      </c>
      <c r="C46" s="5" t="n">
        <v>13310</v>
      </c>
    </row>
    <row r="47" spans="1:3">
      <c r="A47" s="4" t="s">
        <v>60</v>
      </c>
      <c r="C47" s="5" t="n">
        <v>7650</v>
      </c>
    </row>
    <row r="48" spans="1:3">
      <c r="A48" s="4" t="s">
        <v>35</v>
      </c>
      <c r="C48" s="5" t="n">
        <v>21443</v>
      </c>
    </row>
    <row r="49" spans="1:3">
      <c r="A49" s="4" t="s">
        <v>37</v>
      </c>
      <c r="C49" s="5" t="n">
        <v>266981</v>
      </c>
    </row>
    <row r="50" spans="1:3">
      <c r="A50" s="4" t="s">
        <v>38</v>
      </c>
      <c r="C50" s="5" t="n">
        <v>1318937</v>
      </c>
    </row>
    <row r="51" spans="1:3">
      <c r="A51" s="4" t="s">
        <v>31</v>
      </c>
      <c r="C51" s="5" t="n">
        <v>1843</v>
      </c>
    </row>
    <row r="52" spans="1:3">
      <c r="A52" s="4" t="s">
        <v>32</v>
      </c>
      <c r="C52" s="5" t="n">
        <v>67235</v>
      </c>
    </row>
    <row r="53" spans="1:3">
      <c r="A53" s="4" t="s">
        <v>39</v>
      </c>
      <c r="C53" s="5" t="n">
        <v>13765</v>
      </c>
    </row>
    <row r="54" spans="1:3">
      <c r="A54" s="4" t="s">
        <v>40</v>
      </c>
      <c r="C54" s="5" t="n">
        <v>20250</v>
      </c>
    </row>
    <row r="55" spans="1:3">
      <c r="A55" s="4" t="s">
        <v>41</v>
      </c>
      <c r="C55" s="5" t="n">
        <v>1689011</v>
      </c>
    </row>
    <row r="56" spans="1:3">
      <c r="A56" s="3" t="s">
        <v>42</v>
      </c>
    </row>
    <row r="57" spans="1:3">
      <c r="A57" s="4" t="s">
        <v>43</v>
      </c>
      <c r="C57" s="5" t="n">
        <v>368993</v>
      </c>
    </row>
    <row r="58" spans="1:3">
      <c r="A58" s="4" t="s">
        <v>44</v>
      </c>
      <c r="C58" s="5" t="n">
        <v>1372</v>
      </c>
    </row>
    <row r="59" spans="1:3">
      <c r="A59" s="4" t="s">
        <v>45</v>
      </c>
      <c r="C59" s="5" t="n">
        <v>29760</v>
      </c>
    </row>
    <row r="60" spans="1:3">
      <c r="A60" s="4" t="s">
        <v>46</v>
      </c>
      <c r="C60" s="5" t="n">
        <v>60971</v>
      </c>
    </row>
    <row r="61" spans="1:3">
      <c r="A61" s="4" t="s">
        <v>47</v>
      </c>
      <c r="C61" s="5" t="n">
        <v>43592</v>
      </c>
    </row>
    <row r="62" spans="1:3">
      <c r="A62" s="4" t="s">
        <v>48</v>
      </c>
      <c r="C62" s="5" t="n">
        <v>7273</v>
      </c>
    </row>
    <row r="63" spans="1:3">
      <c r="A63" s="4" t="s">
        <v>49</v>
      </c>
      <c r="C63" s="5" t="n">
        <v>20904</v>
      </c>
    </row>
    <row r="64" spans="1:3">
      <c r="A64" s="4" t="s">
        <v>50</v>
      </c>
      <c r="C64" s="5" t="n">
        <v>532865</v>
      </c>
    </row>
    <row r="65" spans="1:3">
      <c r="A65" s="4" t="s">
        <v>51</v>
      </c>
      <c r="C65" s="5" t="n">
        <v>1022070</v>
      </c>
    </row>
    <row r="66" spans="1:3">
      <c r="A66" s="4" t="s">
        <v>52</v>
      </c>
      <c r="C66" s="5" t="n">
        <v>190497</v>
      </c>
    </row>
    <row r="67" spans="1:3">
      <c r="A67" s="4" t="s">
        <v>48</v>
      </c>
      <c r="C67" s="5" t="n">
        <v>37644</v>
      </c>
    </row>
    <row r="68" spans="1:3">
      <c r="A68" s="4" t="s">
        <v>61</v>
      </c>
      <c r="C68" s="5" t="n">
        <v>51169</v>
      </c>
    </row>
    <row r="69" spans="1:3">
      <c r="A69" s="4" t="s">
        <v>53</v>
      </c>
      <c r="C69" s="5" t="n">
        <v>9359</v>
      </c>
    </row>
    <row r="70" spans="1:3">
      <c r="A70" s="4" t="s">
        <v>54</v>
      </c>
      <c r="C70" s="5" t="n">
        <v>1843604</v>
      </c>
    </row>
    <row r="71" spans="1:3">
      <c r="A71" s="3" t="s">
        <v>55</v>
      </c>
    </row>
    <row r="72" spans="1:3">
      <c r="A72" s="4" t="s">
        <v>56</v>
      </c>
      <c r="C72" s="5" t="n">
        <v>-154593</v>
      </c>
    </row>
    <row r="73" spans="1:3">
      <c r="A73" s="4" t="s">
        <v>57</v>
      </c>
      <c r="C73" s="5" t="n">
        <v>1689011</v>
      </c>
    </row>
    <row r="74" spans="1:3">
      <c r="A74" s="4" t="s">
        <v>23</v>
      </c>
    </row>
    <row r="75" spans="1:3">
      <c r="A75" s="3" t="s">
        <v>55</v>
      </c>
    </row>
    <row r="76" spans="1:3">
      <c r="A76" s="4" t="s">
        <v>56</v>
      </c>
      <c r="B76" s="5" t="n">
        <v>459349</v>
      </c>
    </row>
    <row r="77" spans="1:3">
      <c r="A77" s="4" t="s">
        <v>62</v>
      </c>
    </row>
    <row r="78" spans="1:3">
      <c r="A78" s="3" t="s">
        <v>55</v>
      </c>
    </row>
    <row r="79" spans="1:3">
      <c r="A79" s="4" t="s">
        <v>56</v>
      </c>
      <c r="C79" s="5" t="n">
        <v>100628</v>
      </c>
    </row>
    <row r="80" spans="1:3">
      <c r="A80" s="4" t="s">
        <v>25</v>
      </c>
    </row>
    <row r="81" spans="1:3">
      <c r="A81" s="3" t="s">
        <v>55</v>
      </c>
    </row>
    <row r="82" spans="1:3">
      <c r="A82" s="4" t="s">
        <v>56</v>
      </c>
      <c r="B82" s="7" t="n">
        <v>286602</v>
      </c>
    </row>
    <row r="83" spans="1:3">
      <c r="A83" s="4" t="s">
        <v>63</v>
      </c>
    </row>
    <row r="84" spans="1:3">
      <c r="A84" s="3" t="s">
        <v>55</v>
      </c>
    </row>
    <row r="85" spans="1:3">
      <c r="A85" s="4" t="s">
        <v>56</v>
      </c>
      <c r="C85" s="7" t="n">
        <v>-255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72</v>
      </c>
    </row>
    <row r="4" spans="1:2">
      <c r="A4" s="4" t="s">
        <v>171</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8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5</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4"/>
    <col customWidth="1" max="5" min="5" width="14"/>
    <col customWidth="1" max="6" min="6" width="14"/>
  </cols>
  <sheetData>
    <row r="1" spans="1:6">
      <c r="A1" s="1" t="s">
        <v>240</v>
      </c>
      <c r="B1" s="2" t="s">
        <v>241</v>
      </c>
      <c r="C1" s="2" t="s">
        <v>242</v>
      </c>
      <c r="D1" s="2" t="s">
        <v>243</v>
      </c>
      <c r="E1" s="2" t="s">
        <v>244</v>
      </c>
      <c r="F1" s="2" t="s">
        <v>245</v>
      </c>
    </row>
    <row r="2" spans="1:6">
      <c r="A2" s="3" t="s">
        <v>246</v>
      </c>
    </row>
    <row r="3" spans="1:6">
      <c r="A3" s="4" t="s">
        <v>247</v>
      </c>
      <c r="D3" s="5" t="n">
        <v>1</v>
      </c>
    </row>
    <row r="4" spans="1:6">
      <c r="A4" s="4" t="s">
        <v>248</v>
      </c>
      <c r="D4" s="5" t="n">
        <v>4</v>
      </c>
    </row>
    <row r="5" spans="1:6">
      <c r="A5" s="4" t="s">
        <v>249</v>
      </c>
    </row>
    <row r="6" spans="1:6">
      <c r="A6" s="3" t="s">
        <v>246</v>
      </c>
    </row>
    <row r="7" spans="1:6">
      <c r="A7" s="4" t="s">
        <v>250</v>
      </c>
      <c r="E7" s="4" t="s">
        <v>251</v>
      </c>
      <c r="F7" s="4" t="s">
        <v>251</v>
      </c>
    </row>
    <row r="8" spans="1:6">
      <c r="A8" s="4" t="s">
        <v>252</v>
      </c>
    </row>
    <row r="9" spans="1:6">
      <c r="A9" s="3" t="s">
        <v>246</v>
      </c>
    </row>
    <row r="10" spans="1:6">
      <c r="A10" s="4" t="s">
        <v>253</v>
      </c>
      <c r="B10" s="4" t="s">
        <v>254</v>
      </c>
      <c r="E10" s="4" t="s">
        <v>255</v>
      </c>
      <c r="F10" s="4" t="s">
        <v>255</v>
      </c>
    </row>
    <row r="11" spans="1:6">
      <c r="A11" s="4" t="s">
        <v>256</v>
      </c>
      <c r="B11" s="4" t="s">
        <v>257</v>
      </c>
    </row>
    <row r="12" spans="1:6">
      <c r="A12" s="4" t="s">
        <v>258</v>
      </c>
      <c r="B12" s="7" t="n">
        <v>15</v>
      </c>
    </row>
    <row r="13" spans="1:6">
      <c r="A13" s="4" t="s">
        <v>259</v>
      </c>
    </row>
    <row r="14" spans="1:6">
      <c r="A14" s="3" t="s">
        <v>246</v>
      </c>
    </row>
    <row r="15" spans="1:6">
      <c r="A15" s="4" t="s">
        <v>260</v>
      </c>
      <c r="C15" s="4" t="s">
        <v>261</v>
      </c>
    </row>
    <row r="16" spans="1:6">
      <c r="A16" s="4" t="s">
        <v>262</v>
      </c>
    </row>
    <row r="17" spans="1:6">
      <c r="A17" s="3" t="s">
        <v>246</v>
      </c>
    </row>
    <row r="18" spans="1:6">
      <c r="A18" s="4" t="s">
        <v>260</v>
      </c>
      <c r="C18" s="4" t="s">
        <v>2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7</v>
      </c>
    </row>
    <row r="2" spans="1:3">
      <c r="A2" s="4" t="s">
        <v>23</v>
      </c>
    </row>
    <row r="3" spans="1:3">
      <c r="A3" s="4" t="s">
        <v>65</v>
      </c>
      <c r="B3" s="5" t="n">
        <v>77644</v>
      </c>
    </row>
    <row r="4" spans="1:3">
      <c r="A4" s="4" t="s">
        <v>62</v>
      </c>
    </row>
    <row r="5" spans="1:3">
      <c r="A5" s="4" t="s">
        <v>65</v>
      </c>
      <c r="C5" s="5" t="n">
        <v>66105</v>
      </c>
    </row>
    <row r="6" spans="1:3">
      <c r="A6" s="4" t="s">
        <v>25</v>
      </c>
    </row>
    <row r="7" spans="1:3">
      <c r="A7" s="4" t="s">
        <v>65</v>
      </c>
      <c r="B7" s="5" t="n">
        <v>64955</v>
      </c>
    </row>
    <row r="8" spans="1:3">
      <c r="A8" s="4" t="s">
        <v>63</v>
      </c>
    </row>
    <row r="9" spans="1:3">
      <c r="A9" s="4" t="s">
        <v>65</v>
      </c>
      <c r="C9" s="5" t="n">
        <v>64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64</v>
      </c>
      <c r="B1" s="2" t="s">
        <v>69</v>
      </c>
      <c r="C1" s="2" t="s">
        <v>2</v>
      </c>
    </row>
    <row r="2" spans="1:3">
      <c r="A2" s="3" t="s">
        <v>265</v>
      </c>
    </row>
    <row r="3" spans="1:3">
      <c r="A3" s="4" t="s">
        <v>266</v>
      </c>
      <c r="C3" s="7" t="n">
        <v>4300</v>
      </c>
    </row>
    <row r="4" spans="1:3">
      <c r="A4" s="4" t="s">
        <v>267</v>
      </c>
      <c r="C4" s="5" t="n">
        <v>16400</v>
      </c>
    </row>
    <row r="5" spans="1:3">
      <c r="A5" s="4" t="s">
        <v>268</v>
      </c>
      <c r="C5" s="7" t="n">
        <v>1200</v>
      </c>
    </row>
    <row r="6" spans="1:3">
      <c r="A6" s="4" t="s">
        <v>269</v>
      </c>
      <c r="B6" s="7" t="n">
        <v>943742</v>
      </c>
    </row>
    <row r="7" spans="1:3">
      <c r="A7" s="4" t="s">
        <v>270</v>
      </c>
    </row>
    <row r="8" spans="1:3">
      <c r="A8" s="3" t="s">
        <v>265</v>
      </c>
    </row>
    <row r="9" spans="1:3">
      <c r="A9" s="4" t="s">
        <v>269</v>
      </c>
      <c r="B9" s="7" t="n">
        <v>944000</v>
      </c>
    </row>
    <row r="10" spans="1:3">
      <c r="A10" s="4" t="s">
        <v>271</v>
      </c>
      <c r="B10" s="4" t="s">
        <v>272</v>
      </c>
    </row>
    <row r="11" spans="1:3">
      <c r="A11" s="4" t="s">
        <v>273</v>
      </c>
    </row>
    <row r="12" spans="1:3">
      <c r="A12" s="3" t="s">
        <v>265</v>
      </c>
    </row>
    <row r="13" spans="1:3">
      <c r="A13" s="4" t="s">
        <v>274</v>
      </c>
      <c r="B13" s="4" t="s">
        <v>275</v>
      </c>
    </row>
    <row r="14" spans="1:3">
      <c r="A14" s="4" t="s">
        <v>276</v>
      </c>
      <c r="B14" s="4" t="s">
        <v>277</v>
      </c>
    </row>
    <row r="15" spans="1:3">
      <c r="A15" s="4" t="s">
        <v>278</v>
      </c>
    </row>
    <row r="16" spans="1:3">
      <c r="A16" s="3" t="s">
        <v>265</v>
      </c>
    </row>
    <row r="17" spans="1:3">
      <c r="A17" s="4" t="s">
        <v>276</v>
      </c>
      <c r="B17" s="4" t="s">
        <v>2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0</v>
      </c>
      <c r="B1" s="2" t="s">
        <v>281</v>
      </c>
    </row>
    <row r="2" spans="1:3">
      <c r="A2" s="3" t="s">
        <v>265</v>
      </c>
    </row>
    <row r="3" spans="1:3">
      <c r="A3" s="4" t="s">
        <v>282</v>
      </c>
      <c r="B3" s="7" t="n">
        <v>-29995</v>
      </c>
      <c r="C3" s="4" t="s">
        <v>283</v>
      </c>
    </row>
    <row r="4" spans="1:3">
      <c r="A4" s="4" t="s">
        <v>284</v>
      </c>
      <c r="B4" s="5" t="n">
        <v>-159769</v>
      </c>
    </row>
    <row r="5" spans="1:3">
      <c r="A5" s="4" t="s">
        <v>285</v>
      </c>
      <c r="B5" s="5" t="n">
        <v>-33879</v>
      </c>
    </row>
    <row r="6" spans="1:3">
      <c r="A6" s="4" t="s">
        <v>286</v>
      </c>
      <c r="B6" s="5" t="n">
        <v>-9267</v>
      </c>
    </row>
    <row r="7" spans="1:3">
      <c r="A7" s="4" t="s">
        <v>287</v>
      </c>
      <c r="B7" s="5" t="n">
        <v>-36302</v>
      </c>
    </row>
    <row r="8" spans="1:3">
      <c r="A8" s="4" t="s">
        <v>123</v>
      </c>
      <c r="B8" s="5" t="n">
        <v>943742</v>
      </c>
    </row>
    <row r="9" spans="1:3">
      <c r="A9" s="4" t="s">
        <v>288</v>
      </c>
    </row>
    <row r="10" spans="1:3">
      <c r="A10" s="3" t="s">
        <v>265</v>
      </c>
    </row>
    <row r="11" spans="1:3">
      <c r="A11" s="4" t="s">
        <v>289</v>
      </c>
      <c r="B11" s="5" t="n">
        <v>1474693</v>
      </c>
      <c r="C11" s="4" t="s">
        <v>290</v>
      </c>
    </row>
    <row r="12" spans="1:3">
      <c r="A12" s="4" t="s">
        <v>291</v>
      </c>
    </row>
    <row r="13" spans="1:3">
      <c r="A13" s="3" t="s">
        <v>265</v>
      </c>
    </row>
    <row r="14" spans="1:3">
      <c r="A14" s="4" t="s">
        <v>289</v>
      </c>
      <c r="B14" s="7" t="n">
        <v>-261739</v>
      </c>
      <c r="C14" s="4" t="s">
        <v>290</v>
      </c>
    </row>
    <row r="15" spans="1:3"/>
    <row r="16" spans="1:3">
      <c r="A16" s="4" t="s">
        <v>283</v>
      </c>
      <c r="B16" s="4" t="s">
        <v>292</v>
      </c>
    </row>
    <row r="17" spans="1:3">
      <c r="A17" s="4" t="s">
        <v>290</v>
      </c>
      <c r="B17" s="4" t="s">
        <v>293</v>
      </c>
    </row>
  </sheetData>
  <mergeCells count="4">
    <mergeCell ref="B1:C1"/>
    <mergeCell ref="A15:C15"/>
    <mergeCell ref="B16:C16"/>
    <mergeCell ref="B17:C1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81</v>
      </c>
    </row>
    <row r="2" spans="1:2">
      <c r="A2" s="4" t="s">
        <v>295</v>
      </c>
    </row>
    <row r="3" spans="1:2">
      <c r="A3" s="3" t="s">
        <v>265</v>
      </c>
    </row>
    <row r="4" spans="1:2">
      <c r="A4" s="4" t="s">
        <v>47</v>
      </c>
      <c r="B4" s="7" t="n">
        <v>16900</v>
      </c>
    </row>
    <row r="5" spans="1:2">
      <c r="A5" s="4" t="s">
        <v>53</v>
      </c>
      <c r="B5" s="5" t="n">
        <v>38900</v>
      </c>
    </row>
    <row r="6" spans="1:2">
      <c r="A6" s="4" t="s">
        <v>296</v>
      </c>
    </row>
    <row r="7" spans="1:2">
      <c r="A7" s="3" t="s">
        <v>265</v>
      </c>
    </row>
    <row r="8" spans="1:2">
      <c r="A8" s="4" t="s">
        <v>297</v>
      </c>
      <c r="B8"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81</v>
      </c>
    </row>
    <row r="2" spans="1:2">
      <c r="A2" s="3" t="s">
        <v>299</v>
      </c>
    </row>
    <row r="3" spans="1:2">
      <c r="A3" s="4" t="s">
        <v>284</v>
      </c>
      <c r="B3" s="7" t="n">
        <v>-159769</v>
      </c>
    </row>
    <row r="4" spans="1:2">
      <c r="A4" s="4" t="s">
        <v>300</v>
      </c>
    </row>
    <row r="5" spans="1:2">
      <c r="A5" s="3" t="s">
        <v>299</v>
      </c>
    </row>
    <row r="6" spans="1:2">
      <c r="A6" s="4" t="s">
        <v>284</v>
      </c>
      <c r="B6" s="5" t="n">
        <v>-9214</v>
      </c>
    </row>
    <row r="7" spans="1:2">
      <c r="A7" s="4" t="s">
        <v>301</v>
      </c>
    </row>
    <row r="8" spans="1:2">
      <c r="A8" s="3" t="s">
        <v>299</v>
      </c>
    </row>
    <row r="9" spans="1:2">
      <c r="A9" s="4" t="s">
        <v>284</v>
      </c>
      <c r="B9" s="7" t="n">
        <v>-1505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6"/>
  </cols>
  <sheetData>
    <row r="1" spans="1:4">
      <c r="A1" s="1" t="s">
        <v>302</v>
      </c>
      <c r="B1" s="2" t="s">
        <v>67</v>
      </c>
      <c r="C1" s="2" t="s">
        <v>1</v>
      </c>
      <c r="D1" s="2" t="s">
        <v>303</v>
      </c>
    </row>
    <row r="2" spans="1:4">
      <c r="B2" s="2" t="s">
        <v>281</v>
      </c>
      <c r="C2" s="2" t="s">
        <v>304</v>
      </c>
      <c r="D2" s="2" t="s">
        <v>305</v>
      </c>
    </row>
    <row r="3" spans="1:4">
      <c r="A3" s="4" t="s">
        <v>58</v>
      </c>
    </row>
    <row r="4" spans="1:4">
      <c r="A4" s="3" t="s">
        <v>306</v>
      </c>
    </row>
    <row r="5" spans="1:4">
      <c r="A5" s="4" t="s">
        <v>307</v>
      </c>
      <c r="B5" s="7" t="n">
        <v>3520</v>
      </c>
    </row>
    <row r="6" spans="1:4">
      <c r="A6" s="4" t="s">
        <v>308</v>
      </c>
    </row>
    <row r="7" spans="1:4">
      <c r="A7" s="3" t="s">
        <v>306</v>
      </c>
    </row>
    <row r="8" spans="1:4">
      <c r="A8" s="4" t="s">
        <v>309</v>
      </c>
      <c r="C8" s="5" t="n">
        <v>100000</v>
      </c>
    </row>
    <row r="9" spans="1:4">
      <c r="A9" s="4" t="s">
        <v>310</v>
      </c>
    </row>
    <row r="10" spans="1:4">
      <c r="A10" s="3" t="s">
        <v>306</v>
      </c>
    </row>
    <row r="11" spans="1:4">
      <c r="A11" s="4" t="s">
        <v>309</v>
      </c>
      <c r="D11" s="5" t="n">
        <v>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7</v>
      </c>
    </row>
    <row r="2" spans="1:3">
      <c r="A2" s="3" t="s">
        <v>312</v>
      </c>
    </row>
    <row r="3" spans="1:3">
      <c r="A3" s="4" t="s">
        <v>313</v>
      </c>
      <c r="B3" s="7" t="n">
        <v>22857</v>
      </c>
    </row>
    <row r="4" spans="1:3">
      <c r="A4" s="4" t="s">
        <v>314</v>
      </c>
      <c r="B4" s="5" t="n">
        <v>2903</v>
      </c>
    </row>
    <row r="5" spans="1:3">
      <c r="A5" s="4" t="s">
        <v>315</v>
      </c>
      <c r="B5" s="7" t="n">
        <v>25760</v>
      </c>
    </row>
    <row r="6" spans="1:3">
      <c r="A6" s="4" t="s">
        <v>58</v>
      </c>
    </row>
    <row r="7" spans="1:3">
      <c r="A7" s="3" t="s">
        <v>312</v>
      </c>
    </row>
    <row r="8" spans="1:3">
      <c r="A8" s="4" t="s">
        <v>313</v>
      </c>
      <c r="C8" s="7" t="n">
        <v>42862</v>
      </c>
    </row>
    <row r="9" spans="1:3">
      <c r="A9" s="4" t="s">
        <v>314</v>
      </c>
      <c r="C9" s="5" t="n">
        <v>12043</v>
      </c>
    </row>
    <row r="10" spans="1:3">
      <c r="A10" s="4" t="s">
        <v>315</v>
      </c>
      <c r="C10" s="7" t="n">
        <v>549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6</v>
      </c>
      <c r="B1" s="2" t="s">
        <v>2</v>
      </c>
      <c r="C1" s="2" t="s">
        <v>27</v>
      </c>
    </row>
    <row r="2" spans="1:3">
      <c r="A2" s="3" t="s">
        <v>317</v>
      </c>
    </row>
    <row r="3" spans="1:3">
      <c r="A3" s="4" t="s">
        <v>318</v>
      </c>
      <c r="B3" s="7" t="n">
        <v>17698</v>
      </c>
    </row>
    <row r="4" spans="1:3">
      <c r="A4" s="4" t="s">
        <v>319</v>
      </c>
      <c r="B4" s="5" t="n">
        <v>75135</v>
      </c>
    </row>
    <row r="5" spans="1:3">
      <c r="A5" s="4" t="s">
        <v>58</v>
      </c>
    </row>
    <row r="6" spans="1:3">
      <c r="A6" s="3" t="s">
        <v>317</v>
      </c>
    </row>
    <row r="7" spans="1:3">
      <c r="A7" s="4" t="s">
        <v>318</v>
      </c>
      <c r="C7" s="7" t="n">
        <v>18712</v>
      </c>
    </row>
    <row r="8" spans="1:3">
      <c r="A8" s="4" t="s">
        <v>319</v>
      </c>
      <c r="C8" s="5" t="n">
        <v>43052</v>
      </c>
    </row>
    <row r="9" spans="1:3">
      <c r="A9" s="4" t="s">
        <v>320</v>
      </c>
    </row>
    <row r="10" spans="1:3">
      <c r="A10" s="3" t="s">
        <v>317</v>
      </c>
    </row>
    <row r="11" spans="1:3">
      <c r="A11" s="4" t="s">
        <v>321</v>
      </c>
      <c r="B11" s="5" t="n">
        <v>9325</v>
      </c>
    </row>
    <row r="12" spans="1:3">
      <c r="A12" s="4" t="s">
        <v>322</v>
      </c>
    </row>
    <row r="13" spans="1:3">
      <c r="A13" s="3" t="s">
        <v>317</v>
      </c>
    </row>
    <row r="14" spans="1:3">
      <c r="A14" s="4" t="s">
        <v>321</v>
      </c>
      <c r="C14" s="5" t="n">
        <v>4907</v>
      </c>
    </row>
    <row r="15" spans="1:3">
      <c r="A15" s="4" t="s">
        <v>323</v>
      </c>
    </row>
    <row r="16" spans="1:3">
      <c r="A16" s="3" t="s">
        <v>317</v>
      </c>
    </row>
    <row r="17" spans="1:3">
      <c r="A17" s="4" t="s">
        <v>321</v>
      </c>
      <c r="B17" s="7" t="n">
        <v>48112</v>
      </c>
    </row>
    <row r="18" spans="1:3">
      <c r="A18" s="4" t="s">
        <v>324</v>
      </c>
    </row>
    <row r="19" spans="1:3">
      <c r="A19" s="3" t="s">
        <v>317</v>
      </c>
    </row>
    <row r="20" spans="1:3">
      <c r="A20" s="4" t="s">
        <v>321</v>
      </c>
      <c r="C20" s="7" t="n">
        <v>194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7</v>
      </c>
    </row>
    <row r="2" spans="1:3">
      <c r="A2" s="3" t="s">
        <v>326</v>
      </c>
    </row>
    <row r="3" spans="1:3">
      <c r="A3" s="4" t="s">
        <v>327</v>
      </c>
      <c r="B3" s="7" t="n">
        <v>1571573</v>
      </c>
    </row>
    <row r="4" spans="1:3">
      <c r="A4" s="4" t="s">
        <v>328</v>
      </c>
      <c r="B4" s="5" t="n">
        <v>975745</v>
      </c>
    </row>
    <row r="5" spans="1:3">
      <c r="A5" s="4" t="s">
        <v>329</v>
      </c>
      <c r="B5" s="5" t="n">
        <v>2547318</v>
      </c>
    </row>
    <row r="6" spans="1:3">
      <c r="A6" s="4" t="s">
        <v>330</v>
      </c>
      <c r="B6" s="5" t="n">
        <v>-111039</v>
      </c>
    </row>
    <row r="7" spans="1:3">
      <c r="A7" s="4" t="s">
        <v>38</v>
      </c>
      <c r="B7" s="7" t="n">
        <v>2436279</v>
      </c>
    </row>
    <row r="8" spans="1:3">
      <c r="A8" s="4" t="s">
        <v>58</v>
      </c>
    </row>
    <row r="9" spans="1:3">
      <c r="A9" s="3" t="s">
        <v>326</v>
      </c>
    </row>
    <row r="10" spans="1:3">
      <c r="A10" s="4" t="s">
        <v>327</v>
      </c>
      <c r="C10" s="7" t="n">
        <v>99909</v>
      </c>
    </row>
    <row r="11" spans="1:3">
      <c r="A11" s="4" t="s">
        <v>328</v>
      </c>
      <c r="C11" s="5" t="n">
        <v>2318697</v>
      </c>
    </row>
    <row r="12" spans="1:3">
      <c r="A12" s="4" t="s">
        <v>329</v>
      </c>
      <c r="C12" s="5" t="n">
        <v>2418606</v>
      </c>
    </row>
    <row r="13" spans="1:3">
      <c r="A13" s="4" t="s">
        <v>330</v>
      </c>
      <c r="C13" s="5" t="n">
        <v>-1099669</v>
      </c>
    </row>
    <row r="14" spans="1:3">
      <c r="A14" s="4" t="s">
        <v>38</v>
      </c>
      <c r="C14" s="7" t="n">
        <v>13189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32</v>
      </c>
      <c r="D1" s="2" t="s">
        <v>27</v>
      </c>
    </row>
    <row r="2" spans="1:4">
      <c r="A2" s="3" t="s">
        <v>333</v>
      </c>
    </row>
    <row r="3" spans="1:4">
      <c r="A3" s="4" t="s">
        <v>334</v>
      </c>
      <c r="B3" s="7" t="n">
        <v>28146000</v>
      </c>
    </row>
    <row r="4" spans="1:4">
      <c r="A4" s="4" t="s">
        <v>335</v>
      </c>
      <c r="B4" s="5" t="n">
        <v>1349474000</v>
      </c>
    </row>
    <row r="5" spans="1:4">
      <c r="A5" s="4" t="s">
        <v>336</v>
      </c>
      <c r="B5" s="5" t="n">
        <v>-14264000</v>
      </c>
    </row>
    <row r="6" spans="1:4">
      <c r="A6" s="4" t="s">
        <v>337</v>
      </c>
      <c r="B6" s="5" t="n">
        <v>1335210000</v>
      </c>
    </row>
    <row r="7" spans="1:4">
      <c r="A7" s="4" t="s">
        <v>338</v>
      </c>
      <c r="B7" s="5" t="n">
        <v>-60867000</v>
      </c>
    </row>
    <row r="8" spans="1:4">
      <c r="A8" s="4" t="s">
        <v>51</v>
      </c>
      <c r="B8" s="5" t="n">
        <v>1274343000</v>
      </c>
    </row>
    <row r="9" spans="1:4">
      <c r="A9" s="4" t="s">
        <v>339</v>
      </c>
    </row>
    <row r="10" spans="1:4">
      <c r="A10" s="3" t="s">
        <v>333</v>
      </c>
    </row>
    <row r="11" spans="1:4">
      <c r="A11" s="4" t="s">
        <v>340</v>
      </c>
      <c r="B11" s="5" t="n">
        <v>425000000</v>
      </c>
    </row>
    <row r="12" spans="1:4">
      <c r="A12" s="4" t="s">
        <v>341</v>
      </c>
    </row>
    <row r="13" spans="1:4">
      <c r="A13" s="3" t="s">
        <v>333</v>
      </c>
    </row>
    <row r="14" spans="1:4">
      <c r="A14" s="4" t="s">
        <v>340</v>
      </c>
      <c r="B14" s="5" t="n">
        <v>820875000</v>
      </c>
    </row>
    <row r="15" spans="1:4">
      <c r="A15" s="4" t="s">
        <v>342</v>
      </c>
    </row>
    <row r="16" spans="1:4">
      <c r="A16" s="3" t="s">
        <v>333</v>
      </c>
    </row>
    <row r="17" spans="1:4">
      <c r="A17" s="4" t="s">
        <v>340</v>
      </c>
      <c r="B17" s="5" t="n">
        <v>10900000</v>
      </c>
    </row>
    <row r="18" spans="1:4">
      <c r="A18" s="4" t="s">
        <v>343</v>
      </c>
    </row>
    <row r="19" spans="1:4">
      <c r="A19" s="3" t="s">
        <v>333</v>
      </c>
    </row>
    <row r="20" spans="1:4">
      <c r="A20" s="4" t="s">
        <v>340</v>
      </c>
      <c r="B20" s="5" t="n">
        <v>33615000</v>
      </c>
    </row>
    <row r="21" spans="1:4">
      <c r="A21" s="4" t="s">
        <v>344</v>
      </c>
    </row>
    <row r="22" spans="1:4">
      <c r="A22" s="3" t="s">
        <v>333</v>
      </c>
    </row>
    <row r="23" spans="1:4">
      <c r="A23" s="4" t="s">
        <v>340</v>
      </c>
      <c r="B23" s="5" t="n">
        <v>30938000</v>
      </c>
    </row>
    <row r="24" spans="1:4">
      <c r="A24" s="4" t="s">
        <v>58</v>
      </c>
    </row>
    <row r="25" spans="1:4">
      <c r="A25" s="3" t="s">
        <v>333</v>
      </c>
    </row>
    <row r="26" spans="1:4">
      <c r="A26" s="4" t="s">
        <v>334</v>
      </c>
      <c r="D26" s="7" t="n">
        <v>41457000</v>
      </c>
    </row>
    <row r="27" spans="1:4">
      <c r="A27" s="4" t="s">
        <v>335</v>
      </c>
      <c r="D27" s="5" t="n">
        <v>1433250000</v>
      </c>
    </row>
    <row r="28" spans="1:4">
      <c r="A28" s="4" t="s">
        <v>336</v>
      </c>
      <c r="D28" s="5" t="n">
        <v>-42187000</v>
      </c>
    </row>
    <row r="29" spans="1:4">
      <c r="A29" s="4" t="s">
        <v>337</v>
      </c>
      <c r="D29" s="5" t="n">
        <v>1391063000</v>
      </c>
    </row>
    <row r="30" spans="1:4">
      <c r="A30" s="4" t="s">
        <v>338</v>
      </c>
      <c r="D30" s="5" t="n">
        <v>-368993000</v>
      </c>
    </row>
    <row r="31" spans="1:4">
      <c r="A31" s="4" t="s">
        <v>51</v>
      </c>
      <c r="D31" s="5" t="n">
        <v>1022070000</v>
      </c>
    </row>
    <row r="32" spans="1:4">
      <c r="A32" s="4" t="s">
        <v>345</v>
      </c>
    </row>
    <row r="33" spans="1:4">
      <c r="A33" s="3" t="s">
        <v>333</v>
      </c>
    </row>
    <row r="34" spans="1:4">
      <c r="A34" s="4" t="s">
        <v>340</v>
      </c>
      <c r="D34" s="5" t="n">
        <v>349100000</v>
      </c>
    </row>
    <row r="35" spans="1:4">
      <c r="A35" s="4" t="s">
        <v>346</v>
      </c>
    </row>
    <row r="36" spans="1:4">
      <c r="A36" s="3" t="s">
        <v>333</v>
      </c>
    </row>
    <row r="37" spans="1:4">
      <c r="A37" s="4" t="s">
        <v>340</v>
      </c>
      <c r="D37" s="5" t="n">
        <v>299859000</v>
      </c>
    </row>
    <row r="38" spans="1:4">
      <c r="A38" s="4" t="s">
        <v>347</v>
      </c>
    </row>
    <row r="39" spans="1:4">
      <c r="A39" s="3" t="s">
        <v>333</v>
      </c>
    </row>
    <row r="40" spans="1:4">
      <c r="A40" s="4" t="s">
        <v>340</v>
      </c>
      <c r="D40" s="5" t="n">
        <v>295667000</v>
      </c>
    </row>
    <row r="41" spans="1:4">
      <c r="A41" s="4" t="s">
        <v>348</v>
      </c>
    </row>
    <row r="42" spans="1:4">
      <c r="A42" s="3" t="s">
        <v>333</v>
      </c>
    </row>
    <row r="43" spans="1:4">
      <c r="A43" s="4" t="s">
        <v>340</v>
      </c>
      <c r="C43" s="7" t="n">
        <v>825000000</v>
      </c>
    </row>
    <row r="44" spans="1:4">
      <c r="A44" s="4" t="s">
        <v>349</v>
      </c>
    </row>
    <row r="45" spans="1:4">
      <c r="A45" s="3" t="s">
        <v>333</v>
      </c>
    </row>
    <row r="46" spans="1:4">
      <c r="A46" s="4" t="s">
        <v>340</v>
      </c>
      <c r="D46" s="5" t="n">
        <v>14200000</v>
      </c>
    </row>
    <row r="47" spans="1:4">
      <c r="A47" s="4" t="s">
        <v>350</v>
      </c>
    </row>
    <row r="48" spans="1:4">
      <c r="A48" s="3" t="s">
        <v>333</v>
      </c>
    </row>
    <row r="49" spans="1:4">
      <c r="A49" s="4" t="s">
        <v>340</v>
      </c>
      <c r="D49" s="5" t="n">
        <v>39217000</v>
      </c>
    </row>
    <row r="50" spans="1:4">
      <c r="A50" s="4" t="s">
        <v>351</v>
      </c>
    </row>
    <row r="51" spans="1:4">
      <c r="A51" s="3" t="s">
        <v>333</v>
      </c>
    </row>
    <row r="52" spans="1:4">
      <c r="A52" s="4" t="s">
        <v>340</v>
      </c>
      <c r="D52" s="5" t="n">
        <v>41250000</v>
      </c>
    </row>
    <row r="53" spans="1:4">
      <c r="A53" s="4" t="s">
        <v>352</v>
      </c>
    </row>
    <row r="54" spans="1:4">
      <c r="A54" s="3" t="s">
        <v>333</v>
      </c>
    </row>
    <row r="55" spans="1:4">
      <c r="A55" s="4" t="s">
        <v>353</v>
      </c>
      <c r="D55" s="7" t="n">
        <v>352500000</v>
      </c>
    </row>
    <row r="56" spans="1:4">
      <c r="A56" s="4" t="s">
        <v>354</v>
      </c>
    </row>
    <row r="57" spans="1:4">
      <c r="A57" s="3" t="s">
        <v>333</v>
      </c>
    </row>
    <row r="58" spans="1:4">
      <c r="A58" s="4" t="s">
        <v>353</v>
      </c>
      <c r="B5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332</v>
      </c>
      <c r="C1" s="2" t="s">
        <v>2</v>
      </c>
      <c r="D1" s="2" t="s">
        <v>27</v>
      </c>
    </row>
    <row r="2" spans="1:4">
      <c r="A2" s="4" t="s">
        <v>341</v>
      </c>
    </row>
    <row r="3" spans="1:4">
      <c r="A3" s="3" t="s">
        <v>333</v>
      </c>
    </row>
    <row r="4" spans="1:4">
      <c r="A4" s="4" t="s">
        <v>356</v>
      </c>
      <c r="C4" s="5" t="n">
        <v>2022</v>
      </c>
    </row>
    <row r="5" spans="1:4">
      <c r="A5" s="4" t="s">
        <v>339</v>
      </c>
    </row>
    <row r="6" spans="1:4">
      <c r="A6" s="3" t="s">
        <v>333</v>
      </c>
    </row>
    <row r="7" spans="1:4">
      <c r="A7" s="4" t="s">
        <v>356</v>
      </c>
      <c r="C7" s="5" t="n">
        <v>2023</v>
      </c>
    </row>
    <row r="8" spans="1:4">
      <c r="A8" s="4" t="s">
        <v>343</v>
      </c>
    </row>
    <row r="9" spans="1:4">
      <c r="A9" s="3" t="s">
        <v>333</v>
      </c>
    </row>
    <row r="10" spans="1:4">
      <c r="A10" s="4" t="s">
        <v>357</v>
      </c>
      <c r="C10" s="4" t="s">
        <v>358</v>
      </c>
    </row>
    <row r="11" spans="1:4">
      <c r="A11" s="4" t="s">
        <v>344</v>
      </c>
    </row>
    <row r="12" spans="1:4">
      <c r="A12" s="3" t="s">
        <v>333</v>
      </c>
    </row>
    <row r="13" spans="1:4">
      <c r="A13" s="4" t="s">
        <v>357</v>
      </c>
      <c r="C13" s="4" t="s">
        <v>359</v>
      </c>
    </row>
    <row r="14" spans="1:4">
      <c r="A14" s="4" t="s">
        <v>346</v>
      </c>
    </row>
    <row r="15" spans="1:4">
      <c r="A15" s="3" t="s">
        <v>333</v>
      </c>
    </row>
    <row r="16" spans="1:4">
      <c r="A16" s="4" t="s">
        <v>356</v>
      </c>
      <c r="D16" s="5" t="n">
        <v>2017</v>
      </c>
    </row>
    <row r="17" spans="1:4">
      <c r="A17" s="4" t="s">
        <v>347</v>
      </c>
    </row>
    <row r="18" spans="1:4">
      <c r="A18" s="3" t="s">
        <v>333</v>
      </c>
    </row>
    <row r="19" spans="1:4">
      <c r="A19" s="4" t="s">
        <v>356</v>
      </c>
      <c r="D19" s="5" t="n">
        <v>2020</v>
      </c>
    </row>
    <row r="20" spans="1:4">
      <c r="A20" s="4" t="s">
        <v>360</v>
      </c>
    </row>
    <row r="21" spans="1:4">
      <c r="A21" s="3" t="s">
        <v>333</v>
      </c>
    </row>
    <row r="22" spans="1:4">
      <c r="A22" s="4" t="s">
        <v>356</v>
      </c>
      <c r="B22" s="5" t="n">
        <v>2023</v>
      </c>
    </row>
    <row r="23" spans="1:4">
      <c r="A23" s="4" t="s">
        <v>357</v>
      </c>
      <c r="B23" s="4" t="s">
        <v>279</v>
      </c>
    </row>
    <row r="24" spans="1:4">
      <c r="A24" s="4" t="s">
        <v>350</v>
      </c>
    </row>
    <row r="25" spans="1:4">
      <c r="A25" s="3" t="s">
        <v>333</v>
      </c>
    </row>
    <row r="26" spans="1:4">
      <c r="A26" s="4" t="s">
        <v>357</v>
      </c>
      <c r="D26" s="4" t="s">
        <v>358</v>
      </c>
    </row>
    <row r="27" spans="1:4">
      <c r="A27" s="4" t="s">
        <v>351</v>
      </c>
    </row>
    <row r="28" spans="1:4">
      <c r="A28" s="3" t="s">
        <v>333</v>
      </c>
    </row>
    <row r="29" spans="1:4">
      <c r="A29" s="4" t="s">
        <v>357</v>
      </c>
      <c r="D29" s="4" t="s">
        <v>359</v>
      </c>
    </row>
    <row r="30" spans="1:4">
      <c r="A30" s="4" t="s">
        <v>352</v>
      </c>
    </row>
    <row r="31" spans="1:4">
      <c r="A31" s="3" t="s">
        <v>333</v>
      </c>
    </row>
    <row r="32" spans="1:4">
      <c r="A32" s="4" t="s">
        <v>361</v>
      </c>
      <c r="D32" s="7" t="n">
        <v>450000000</v>
      </c>
    </row>
    <row r="33" spans="1:4">
      <c r="A33" s="4" t="s">
        <v>354</v>
      </c>
    </row>
    <row r="34" spans="1:4">
      <c r="A34" s="3" t="s">
        <v>333</v>
      </c>
    </row>
    <row r="35" spans="1:4">
      <c r="A35" s="4" t="s">
        <v>361</v>
      </c>
      <c r="C35" s="7" t="n">
        <v>170000000</v>
      </c>
    </row>
    <row r="36" spans="1:4">
      <c r="A36" s="4" t="s">
        <v>362</v>
      </c>
    </row>
    <row r="37" spans="1:4">
      <c r="A37" s="3" t="s">
        <v>333</v>
      </c>
    </row>
    <row r="38" spans="1:4">
      <c r="A38" s="4" t="s">
        <v>361</v>
      </c>
      <c r="B38" s="7" t="n">
        <v>17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66</v>
      </c>
      <c r="B1" s="2" t="s">
        <v>67</v>
      </c>
      <c r="E1" s="2" t="s">
        <v>68</v>
      </c>
      <c r="F1" s="2" t="s">
        <v>1</v>
      </c>
    </row>
    <row r="2" spans="1:6">
      <c r="B2" s="2" t="s">
        <v>2</v>
      </c>
      <c r="C2" s="2" t="s">
        <v>69</v>
      </c>
      <c r="D2" s="2" t="s">
        <v>70</v>
      </c>
      <c r="E2" s="2" t="s">
        <v>2</v>
      </c>
      <c r="F2" s="2" t="s">
        <v>70</v>
      </c>
    </row>
    <row r="3" spans="1:6">
      <c r="A3" s="3" t="s">
        <v>71</v>
      </c>
    </row>
    <row r="4" spans="1:6">
      <c r="A4" s="4" t="s">
        <v>72</v>
      </c>
      <c r="B4" s="7" t="n">
        <v>229670</v>
      </c>
      <c r="E4" s="7" t="n">
        <v>434186</v>
      </c>
    </row>
    <row r="5" spans="1:6">
      <c r="A5" s="4" t="s">
        <v>73</v>
      </c>
      <c r="B5" s="5" t="n">
        <v>2770</v>
      </c>
      <c r="E5" s="5" t="n">
        <v>5347</v>
      </c>
    </row>
    <row r="6" spans="1:6">
      <c r="A6" s="4" t="s">
        <v>74</v>
      </c>
      <c r="B6" s="5" t="n">
        <v>232440</v>
      </c>
      <c r="E6" s="5" t="n">
        <v>439533</v>
      </c>
    </row>
    <row r="7" spans="1:6">
      <c r="A7" s="3" t="s">
        <v>75</v>
      </c>
    </row>
    <row r="8" spans="1:6">
      <c r="A8" s="4" t="s">
        <v>76</v>
      </c>
      <c r="B8" s="5" t="n">
        <v>122839</v>
      </c>
      <c r="E8" s="5" t="n">
        <v>228629</v>
      </c>
    </row>
    <row r="9" spans="1:6">
      <c r="A9" s="4" t="s">
        <v>77</v>
      </c>
      <c r="B9" s="5" t="n">
        <v>39414</v>
      </c>
      <c r="E9" s="5" t="n">
        <v>67672</v>
      </c>
    </row>
    <row r="10" spans="1:6">
      <c r="A10" s="4" t="s">
        <v>78</v>
      </c>
      <c r="B10" s="5" t="n">
        <v>53754</v>
      </c>
      <c r="E10" s="5" t="n">
        <v>103291</v>
      </c>
    </row>
    <row r="11" spans="1:6">
      <c r="A11" s="4" t="s">
        <v>79</v>
      </c>
      <c r="B11" s="5" t="n">
        <v>-15611</v>
      </c>
      <c r="E11" s="5" t="n">
        <v>-6878</v>
      </c>
    </row>
    <row r="12" spans="1:6">
      <c r="A12" s="4" t="s">
        <v>80</v>
      </c>
      <c r="B12" s="5" t="n">
        <v>726</v>
      </c>
      <c r="E12" s="5" t="n">
        <v>1454</v>
      </c>
    </row>
    <row r="13" spans="1:6">
      <c r="A13" s="4" t="s">
        <v>81</v>
      </c>
      <c r="B13" s="5" t="n">
        <v>7858</v>
      </c>
      <c r="E13" s="5" t="n">
        <v>15135</v>
      </c>
    </row>
    <row r="14" spans="1:6">
      <c r="A14" s="4" t="s">
        <v>82</v>
      </c>
      <c r="B14" s="5" t="n">
        <v>1101</v>
      </c>
      <c r="E14" s="5" t="n">
        <v>2218</v>
      </c>
    </row>
    <row r="15" spans="1:6">
      <c r="A15" s="4" t="s">
        <v>83</v>
      </c>
      <c r="B15" s="5" t="n">
        <v>-48</v>
      </c>
      <c r="E15" s="5" t="n">
        <v>-13538</v>
      </c>
    </row>
    <row r="16" spans="1:6">
      <c r="A16" s="4" t="s">
        <v>84</v>
      </c>
      <c r="B16" s="5" t="n">
        <v>22407</v>
      </c>
      <c r="E16" s="5" t="n">
        <v>41550</v>
      </c>
    </row>
    <row r="17" spans="1:6">
      <c r="A17" s="3" t="s">
        <v>85</v>
      </c>
    </row>
    <row r="18" spans="1:6">
      <c r="A18" s="4" t="s">
        <v>86</v>
      </c>
      <c r="B18" s="5" t="n">
        <v>35988</v>
      </c>
      <c r="E18" s="5" t="n">
        <v>71408</v>
      </c>
    </row>
    <row r="19" spans="1:6">
      <c r="A19" s="4" t="s">
        <v>87</v>
      </c>
      <c r="B19" s="5" t="n">
        <v>-13581</v>
      </c>
      <c r="E19" s="5" t="n">
        <v>-29858</v>
      </c>
    </row>
    <row r="20" spans="1:6">
      <c r="A20" s="4" t="s">
        <v>88</v>
      </c>
      <c r="B20" s="5" t="n">
        <v>-13581</v>
      </c>
      <c r="E20" s="5" t="n">
        <v>-29858</v>
      </c>
    </row>
    <row r="21" spans="1:6">
      <c r="A21" s="3" t="s">
        <v>89</v>
      </c>
    </row>
    <row r="22" spans="1:6">
      <c r="A22" s="4" t="s">
        <v>90</v>
      </c>
      <c r="B22" s="7" t="n">
        <v>-13581</v>
      </c>
      <c r="E22" s="7" t="n">
        <v>-29858</v>
      </c>
    </row>
    <row r="23" spans="1:6">
      <c r="A23" s="3" t="s">
        <v>91</v>
      </c>
    </row>
    <row r="24" spans="1:6">
      <c r="A24" s="4" t="s">
        <v>92</v>
      </c>
      <c r="B24" s="8" t="n">
        <v>0.06469999999999999</v>
      </c>
      <c r="E24" s="8" t="n">
        <v>0.06469999999999999</v>
      </c>
    </row>
    <row r="25" spans="1:6">
      <c r="A25" s="4" t="s">
        <v>58</v>
      </c>
    </row>
    <row r="26" spans="1:6">
      <c r="A26" s="3" t="s">
        <v>71</v>
      </c>
    </row>
    <row r="27" spans="1:6">
      <c r="A27" s="4" t="s">
        <v>72</v>
      </c>
      <c r="C27" s="7" t="n">
        <v>227813</v>
      </c>
      <c r="D27" s="7" t="n">
        <v>228472</v>
      </c>
      <c r="F27" s="7" t="n">
        <v>615662</v>
      </c>
    </row>
    <row r="28" spans="1:6">
      <c r="A28" s="4" t="s">
        <v>73</v>
      </c>
      <c r="C28" s="5" t="n">
        <v>2581</v>
      </c>
      <c r="D28" s="5" t="n">
        <v>2353</v>
      </c>
      <c r="F28" s="5" t="n">
        <v>7249</v>
      </c>
    </row>
    <row r="29" spans="1:6">
      <c r="A29" s="4" t="s">
        <v>74</v>
      </c>
      <c r="C29" s="5" t="n">
        <v>230394</v>
      </c>
      <c r="D29" s="5" t="n">
        <v>230825</v>
      </c>
      <c r="F29" s="5" t="n">
        <v>622911</v>
      </c>
    </row>
    <row r="30" spans="1:6">
      <c r="A30" s="3" t="s">
        <v>75</v>
      </c>
    </row>
    <row r="31" spans="1:6">
      <c r="A31" s="4" t="s">
        <v>76</v>
      </c>
      <c r="C31" s="5" t="n">
        <v>117762</v>
      </c>
      <c r="D31" s="5" t="n">
        <v>110311</v>
      </c>
      <c r="F31" s="5" t="n">
        <v>311557</v>
      </c>
    </row>
    <row r="32" spans="1:6">
      <c r="A32" s="4" t="s">
        <v>93</v>
      </c>
      <c r="C32" s="5" t="n">
        <v>7973</v>
      </c>
      <c r="D32" s="5" t="n">
        <v>183</v>
      </c>
      <c r="F32" s="5" t="n">
        <v>733</v>
      </c>
    </row>
    <row r="33" spans="1:6">
      <c r="A33" s="4" t="s">
        <v>77</v>
      </c>
      <c r="C33" s="5" t="n">
        <v>37726</v>
      </c>
      <c r="D33" s="5" t="n">
        <v>33324</v>
      </c>
      <c r="F33" s="5" t="n">
        <v>96679</v>
      </c>
    </row>
    <row r="34" spans="1:6">
      <c r="A34" s="4" t="s">
        <v>78</v>
      </c>
      <c r="C34" s="5" t="n">
        <v>39298</v>
      </c>
      <c r="D34" s="5" t="n">
        <v>43637</v>
      </c>
      <c r="F34" s="5" t="n">
        <v>125521</v>
      </c>
    </row>
    <row r="35" spans="1:6">
      <c r="A35" s="4" t="s">
        <v>80</v>
      </c>
      <c r="C35" s="5" t="n">
        <v>710</v>
      </c>
      <c r="D35" s="5" t="n">
        <v>844</v>
      </c>
      <c r="F35" s="5" t="n">
        <v>2532</v>
      </c>
    </row>
    <row r="36" spans="1:6">
      <c r="A36" s="4" t="s">
        <v>81</v>
      </c>
      <c r="C36" s="5" t="n">
        <v>6554</v>
      </c>
      <c r="D36" s="5" t="n">
        <v>7340</v>
      </c>
      <c r="F36" s="5" t="n">
        <v>18648</v>
      </c>
    </row>
    <row r="37" spans="1:6">
      <c r="A37" s="4" t="s">
        <v>94</v>
      </c>
      <c r="F37" s="5" t="n">
        <v>6889</v>
      </c>
    </row>
    <row r="38" spans="1:6">
      <c r="A38" s="4" t="s">
        <v>82</v>
      </c>
      <c r="C38" s="5" t="n">
        <v>1492</v>
      </c>
      <c r="D38" s="5" t="n">
        <v>5987</v>
      </c>
      <c r="F38" s="5" t="n">
        <v>17270</v>
      </c>
    </row>
    <row r="39" spans="1:6">
      <c r="A39" s="4" t="s">
        <v>83</v>
      </c>
      <c r="C39" s="5" t="n">
        <v>451</v>
      </c>
      <c r="D39" s="5" t="n">
        <v>-2215</v>
      </c>
      <c r="F39" s="5" t="n">
        <v>-2124</v>
      </c>
    </row>
    <row r="40" spans="1:6">
      <c r="A40" s="4" t="s">
        <v>84</v>
      </c>
      <c r="C40" s="5" t="n">
        <v>18428</v>
      </c>
      <c r="D40" s="5" t="n">
        <v>31414</v>
      </c>
      <c r="F40" s="5" t="n">
        <v>45206</v>
      </c>
    </row>
    <row r="41" spans="1:6">
      <c r="A41" s="3" t="s">
        <v>85</v>
      </c>
    </row>
    <row r="42" spans="1:6">
      <c r="A42" s="4" t="s">
        <v>86</v>
      </c>
      <c r="C42" s="5" t="n">
        <v>43380</v>
      </c>
      <c r="D42" s="5" t="n">
        <v>37939</v>
      </c>
      <c r="F42" s="5" t="n">
        <v>105269</v>
      </c>
    </row>
    <row r="43" spans="1:6">
      <c r="A43" s="4" t="s">
        <v>95</v>
      </c>
      <c r="D43" s="5" t="n">
        <v>6072</v>
      </c>
      <c r="F43" s="5" t="n">
        <v>21702</v>
      </c>
    </row>
    <row r="44" spans="1:6">
      <c r="A44" s="4" t="s">
        <v>96</v>
      </c>
      <c r="C44" s="5" t="n">
        <v>-9278</v>
      </c>
      <c r="D44" s="5" t="n">
        <v>-1452</v>
      </c>
      <c r="F44" s="5" t="n">
        <v>-1452</v>
      </c>
    </row>
    <row r="45" spans="1:6">
      <c r="A45" s="4" t="s">
        <v>97</v>
      </c>
      <c r="C45" s="5" t="n">
        <v>95510</v>
      </c>
      <c r="D45" s="5" t="n">
        <v>13186</v>
      </c>
      <c r="F45" s="5" t="n">
        <v>13294</v>
      </c>
    </row>
    <row r="46" spans="1:6">
      <c r="A46" s="4" t="s">
        <v>87</v>
      </c>
      <c r="C46" s="5" t="n">
        <v>-111184</v>
      </c>
      <c r="D46" s="5" t="n">
        <v>-24331</v>
      </c>
      <c r="F46" s="5" t="n">
        <v>-93607</v>
      </c>
    </row>
    <row r="47" spans="1:6">
      <c r="A47" s="4" t="s">
        <v>98</v>
      </c>
      <c r="D47" s="5" t="n">
        <v>-45</v>
      </c>
      <c r="F47" s="5" t="n">
        <v>169</v>
      </c>
    </row>
    <row r="48" spans="1:6">
      <c r="A48" s="4" t="s">
        <v>88</v>
      </c>
      <c r="C48" s="5" t="n">
        <v>-111184</v>
      </c>
      <c r="D48" s="5" t="n">
        <v>-24286</v>
      </c>
      <c r="F48" s="5" t="n">
        <v>-93776</v>
      </c>
    </row>
    <row r="49" spans="1:6">
      <c r="A49" s="3" t="s">
        <v>89</v>
      </c>
    </row>
    <row r="50" spans="1:6">
      <c r="A50" s="4" t="s">
        <v>90</v>
      </c>
      <c r="C50" s="5" t="n">
        <v>-111184</v>
      </c>
      <c r="D50" s="5" t="n">
        <v>-24286</v>
      </c>
    </row>
    <row r="51" spans="1:6">
      <c r="A51" s="4" t="s">
        <v>23</v>
      </c>
    </row>
    <row r="52" spans="1:6">
      <c r="A52" s="3" t="s">
        <v>89</v>
      </c>
    </row>
    <row r="53" spans="1:6">
      <c r="A53" s="4" t="s">
        <v>90</v>
      </c>
      <c r="B53" s="7" t="n">
        <v>-5097</v>
      </c>
      <c r="E53" s="7" t="n">
        <v>-13887</v>
      </c>
    </row>
    <row r="54" spans="1:6">
      <c r="A54" s="4" t="s">
        <v>99</v>
      </c>
      <c r="B54" s="9" t="n">
        <v>-0.07000000000000001</v>
      </c>
      <c r="E54" s="9" t="n">
        <v>-0.18</v>
      </c>
    </row>
    <row r="55" spans="1:6">
      <c r="A55" s="3" t="s">
        <v>91</v>
      </c>
    </row>
    <row r="56" spans="1:6">
      <c r="A56" s="4" t="s">
        <v>100</v>
      </c>
      <c r="B56" s="5" t="n">
        <v>77510</v>
      </c>
      <c r="E56" s="5" t="n">
        <v>76893</v>
      </c>
    </row>
    <row r="57" spans="1:6">
      <c r="A57" s="4" t="s">
        <v>62</v>
      </c>
    </row>
    <row r="58" spans="1:6">
      <c r="A58" s="3" t="s">
        <v>89</v>
      </c>
    </row>
    <row r="59" spans="1:6">
      <c r="A59" s="4" t="s">
        <v>90</v>
      </c>
      <c r="C59" s="7" t="n">
        <v>-56259</v>
      </c>
      <c r="D59" s="7" t="n">
        <v>-12249</v>
      </c>
      <c r="F59" s="7" t="n">
        <v>-47135</v>
      </c>
    </row>
    <row r="60" spans="1:6">
      <c r="A60" s="4" t="s">
        <v>99</v>
      </c>
      <c r="C60" s="9" t="n">
        <v>-0.85</v>
      </c>
      <c r="D60" s="9" t="n">
        <v>-0.19</v>
      </c>
      <c r="F60" s="9" t="n">
        <v>-0.72</v>
      </c>
    </row>
    <row r="61" spans="1:6">
      <c r="A61" s="3" t="s">
        <v>91</v>
      </c>
    </row>
    <row r="62" spans="1:6">
      <c r="A62" s="4" t="s">
        <v>100</v>
      </c>
      <c r="C62" s="5" t="n">
        <v>66533</v>
      </c>
      <c r="D62" s="5" t="n">
        <v>66098</v>
      </c>
      <c r="F62" s="5" t="n">
        <v>65737</v>
      </c>
    </row>
    <row r="63" spans="1:6">
      <c r="A63" s="4" t="s">
        <v>25</v>
      </c>
    </row>
    <row r="64" spans="1:6">
      <c r="A64" s="3" t="s">
        <v>89</v>
      </c>
    </row>
    <row r="65" spans="1:6">
      <c r="A65" s="4" t="s">
        <v>90</v>
      </c>
      <c r="B65" s="7" t="n">
        <v>-8484</v>
      </c>
      <c r="E65" s="7" t="n">
        <v>-15971</v>
      </c>
    </row>
    <row r="66" spans="1:6">
      <c r="A66" s="4" t="s">
        <v>99</v>
      </c>
      <c r="B66" s="9" t="n">
        <v>-0.13</v>
      </c>
      <c r="E66" s="9" t="n">
        <v>-0.25</v>
      </c>
    </row>
    <row r="67" spans="1:6">
      <c r="A67" s="3" t="s">
        <v>91</v>
      </c>
    </row>
    <row r="68" spans="1:6">
      <c r="A68" s="4" t="s">
        <v>100</v>
      </c>
      <c r="B68" s="5" t="n">
        <v>64955</v>
      </c>
      <c r="E68" s="5" t="n">
        <v>64955</v>
      </c>
    </row>
    <row r="69" spans="1:6">
      <c r="A69" s="4" t="s">
        <v>63</v>
      </c>
    </row>
    <row r="70" spans="1:6">
      <c r="A70" s="3" t="s">
        <v>89</v>
      </c>
    </row>
    <row r="71" spans="1:6">
      <c r="A71" s="4" t="s">
        <v>90</v>
      </c>
      <c r="C71" s="7" t="n">
        <v>-54925</v>
      </c>
      <c r="D71" s="7" t="n">
        <v>-12037</v>
      </c>
      <c r="F71" s="7" t="n">
        <v>-46641</v>
      </c>
    </row>
    <row r="72" spans="1:6">
      <c r="A72" s="4" t="s">
        <v>99</v>
      </c>
      <c r="C72" s="9" t="n">
        <v>-0.85</v>
      </c>
      <c r="D72" s="9" t="n">
        <v>-0.19</v>
      </c>
      <c r="F72" s="9" t="n">
        <v>-0.72</v>
      </c>
    </row>
    <row r="73" spans="1:6">
      <c r="A73" s="3" t="s">
        <v>91</v>
      </c>
    </row>
    <row r="74" spans="1:6">
      <c r="A74" s="4" t="s">
        <v>100</v>
      </c>
      <c r="C74" s="5" t="n">
        <v>64955</v>
      </c>
      <c r="D74" s="5" t="n">
        <v>64955</v>
      </c>
      <c r="F74" s="5" t="n">
        <v>649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364</v>
      </c>
      <c r="C1" s="2" t="s">
        <v>69</v>
      </c>
    </row>
    <row r="2" spans="1:3">
      <c r="A2" s="3" t="s">
        <v>333</v>
      </c>
    </row>
    <row r="3" spans="1:3">
      <c r="A3" s="4" t="s">
        <v>365</v>
      </c>
      <c r="B3" s="7" t="n">
        <v>60600</v>
      </c>
      <c r="C3" s="7" t="n">
        <v>60586</v>
      </c>
    </row>
    <row r="4" spans="1:3">
      <c r="A4" s="4" t="s">
        <v>366</v>
      </c>
      <c r="B4" s="10" t="n">
        <v>9.6</v>
      </c>
    </row>
    <row r="5" spans="1:3">
      <c r="A5" s="4" t="s">
        <v>367</v>
      </c>
    </row>
    <row r="6" spans="1:3">
      <c r="A6" s="3" t="s">
        <v>333</v>
      </c>
    </row>
    <row r="7" spans="1:3">
      <c r="A7" s="4" t="s">
        <v>368</v>
      </c>
      <c r="B7" s="7" t="n">
        <v>54500</v>
      </c>
    </row>
    <row r="8" spans="1:3">
      <c r="A8" s="4" t="s">
        <v>356</v>
      </c>
      <c r="B8" s="5" t="n">
        <v>2021</v>
      </c>
    </row>
    <row r="9" spans="1:3">
      <c r="A9" s="4" t="s">
        <v>369</v>
      </c>
      <c r="B9" s="4" t="s">
        <v>3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1</v>
      </c>
      <c r="B1" s="2" t="s">
        <v>332</v>
      </c>
      <c r="C1" s="2" t="s">
        <v>69</v>
      </c>
      <c r="D1" s="2" t="s">
        <v>2</v>
      </c>
      <c r="E1" s="2" t="s">
        <v>2</v>
      </c>
      <c r="F1" s="2" t="s">
        <v>70</v>
      </c>
    </row>
    <row r="2" spans="1:6">
      <c r="A2" s="3" t="s">
        <v>333</v>
      </c>
    </row>
    <row r="3" spans="1:6">
      <c r="A3" s="4" t="s">
        <v>372</v>
      </c>
      <c r="D3" s="7" t="n">
        <v>27300000</v>
      </c>
    </row>
    <row r="4" spans="1:6">
      <c r="A4" s="4" t="s">
        <v>339</v>
      </c>
    </row>
    <row r="5" spans="1:6">
      <c r="A5" s="3" t="s">
        <v>333</v>
      </c>
    </row>
    <row r="6" spans="1:6">
      <c r="A6" s="4" t="s">
        <v>356</v>
      </c>
      <c r="E6" s="5" t="n">
        <v>2023</v>
      </c>
    </row>
    <row r="7" spans="1:6">
      <c r="A7" s="4" t="s">
        <v>340</v>
      </c>
      <c r="D7" s="5" t="n">
        <v>425000000</v>
      </c>
      <c r="E7" s="7" t="n">
        <v>425000000</v>
      </c>
    </row>
    <row r="8" spans="1:6">
      <c r="A8" s="4" t="s">
        <v>341</v>
      </c>
    </row>
    <row r="9" spans="1:6">
      <c r="A9" s="3" t="s">
        <v>333</v>
      </c>
    </row>
    <row r="10" spans="1:6">
      <c r="A10" s="4" t="s">
        <v>356</v>
      </c>
      <c r="E10" s="5" t="n">
        <v>2022</v>
      </c>
    </row>
    <row r="11" spans="1:6">
      <c r="A11" s="4" t="s">
        <v>340</v>
      </c>
      <c r="D11" s="5" t="n">
        <v>820875000</v>
      </c>
      <c r="E11" s="7" t="n">
        <v>820875000</v>
      </c>
    </row>
    <row r="12" spans="1:6">
      <c r="A12" s="4" t="s">
        <v>58</v>
      </c>
    </row>
    <row r="13" spans="1:6">
      <c r="A13" s="3" t="s">
        <v>333</v>
      </c>
    </row>
    <row r="14" spans="1:6">
      <c r="A14" s="4" t="s">
        <v>372</v>
      </c>
      <c r="C14" s="7" t="n">
        <v>27328000</v>
      </c>
      <c r="F14" s="7" t="n">
        <v>15825000</v>
      </c>
    </row>
    <row r="15" spans="1:6">
      <c r="A15" s="4" t="s">
        <v>360</v>
      </c>
    </row>
    <row r="16" spans="1:6">
      <c r="A16" s="3" t="s">
        <v>333</v>
      </c>
    </row>
    <row r="17" spans="1:6">
      <c r="A17" s="4" t="s">
        <v>373</v>
      </c>
      <c r="B17" s="7" t="n">
        <v>425000000</v>
      </c>
    </row>
    <row r="18" spans="1:6">
      <c r="A18" s="4" t="s">
        <v>356</v>
      </c>
      <c r="B18" s="5" t="n">
        <v>2023</v>
      </c>
    </row>
    <row r="19" spans="1:6">
      <c r="A19" s="4" t="s">
        <v>348</v>
      </c>
    </row>
    <row r="20" spans="1:6">
      <c r="A20" s="3" t="s">
        <v>333</v>
      </c>
    </row>
    <row r="21" spans="1:6">
      <c r="A21" s="4" t="s">
        <v>340</v>
      </c>
      <c r="B21" s="7" t="n">
        <v>825000000</v>
      </c>
    </row>
    <row r="22" spans="1:6">
      <c r="A22" s="4" t="s">
        <v>374</v>
      </c>
      <c r="B22" s="4" t="s">
        <v>375</v>
      </c>
    </row>
    <row r="23" spans="1:6">
      <c r="A23" s="4" t="s">
        <v>354</v>
      </c>
    </row>
    <row r="24" spans="1:6">
      <c r="A24" s="3" t="s">
        <v>333</v>
      </c>
    </row>
    <row r="25" spans="1:6">
      <c r="A25" s="4" t="s">
        <v>361</v>
      </c>
      <c r="D25" s="7" t="n">
        <v>170000000</v>
      </c>
      <c r="E25" s="7" t="n">
        <v>170000000</v>
      </c>
    </row>
    <row r="26" spans="1:6">
      <c r="A26" s="4" t="s">
        <v>362</v>
      </c>
    </row>
    <row r="27" spans="1:6">
      <c r="A27" s="3" t="s">
        <v>333</v>
      </c>
    </row>
    <row r="28" spans="1:6">
      <c r="A28" s="4" t="s">
        <v>374</v>
      </c>
      <c r="B28" s="4" t="s">
        <v>376</v>
      </c>
    </row>
    <row r="29" spans="1:6">
      <c r="A29" s="4" t="s">
        <v>361</v>
      </c>
      <c r="B29" s="7" t="n">
        <v>170000000</v>
      </c>
    </row>
    <row r="30" spans="1:6">
      <c r="A30" s="4" t="s">
        <v>377</v>
      </c>
      <c r="B30" s="4" t="s">
        <v>3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5"/>
  </cols>
  <sheetData>
    <row r="1" spans="1:5">
      <c r="A1" s="1" t="s">
        <v>378</v>
      </c>
      <c r="B1" s="2" t="s">
        <v>67</v>
      </c>
      <c r="D1" s="2" t="s">
        <v>68</v>
      </c>
      <c r="E1" s="2" t="s">
        <v>1</v>
      </c>
    </row>
    <row r="2" spans="1:5">
      <c r="B2" s="2" t="s">
        <v>69</v>
      </c>
      <c r="C2" s="2" t="s">
        <v>70</v>
      </c>
      <c r="D2" s="2" t="s">
        <v>2</v>
      </c>
      <c r="E2" s="2" t="s">
        <v>70</v>
      </c>
    </row>
    <row r="3" spans="1:5">
      <c r="A3" s="3" t="s">
        <v>333</v>
      </c>
    </row>
    <row r="4" spans="1:5">
      <c r="A4" s="4" t="s">
        <v>379</v>
      </c>
      <c r="D4" s="4" t="s">
        <v>380</v>
      </c>
    </row>
    <row r="5" spans="1:5">
      <c r="A5" s="4" t="s">
        <v>58</v>
      </c>
    </row>
    <row r="6" spans="1:5">
      <c r="A6" s="3" t="s">
        <v>333</v>
      </c>
    </row>
    <row r="7" spans="1:5">
      <c r="A7" s="4" t="s">
        <v>97</v>
      </c>
      <c r="B7" s="7" t="n">
        <v>95510</v>
      </c>
      <c r="C7" s="7" t="n">
        <v>13186</v>
      </c>
      <c r="E7" s="7" t="n">
        <v>13294</v>
      </c>
    </row>
    <row r="8" spans="1:5">
      <c r="A8" s="4" t="s">
        <v>345</v>
      </c>
    </row>
    <row r="9" spans="1:5">
      <c r="A9" s="3" t="s">
        <v>333</v>
      </c>
    </row>
    <row r="10" spans="1:5">
      <c r="A10" s="4" t="s">
        <v>381</v>
      </c>
      <c r="B10" s="5" t="n">
        <v>57600</v>
      </c>
    </row>
    <row r="11" spans="1:5">
      <c r="A11" s="4" t="s">
        <v>382</v>
      </c>
      <c r="B11" s="7" t="n">
        <v>379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3</v>
      </c>
      <c r="B1" s="2" t="s">
        <v>332</v>
      </c>
      <c r="C1" s="2" t="s">
        <v>384</v>
      </c>
      <c r="D1" s="2" t="s">
        <v>385</v>
      </c>
      <c r="E1" s="2" t="s">
        <v>2</v>
      </c>
      <c r="F1" s="2" t="s">
        <v>2</v>
      </c>
    </row>
    <row r="2" spans="1:6">
      <c r="A2" s="4" t="s">
        <v>386</v>
      </c>
    </row>
    <row r="3" spans="1:6">
      <c r="A3" s="3" t="s">
        <v>333</v>
      </c>
    </row>
    <row r="4" spans="1:6">
      <c r="A4" s="4" t="s">
        <v>387</v>
      </c>
      <c r="F4" s="4" t="s">
        <v>388</v>
      </c>
    </row>
    <row r="5" spans="1:6">
      <c r="A5" s="4" t="s">
        <v>389</v>
      </c>
      <c r="F5" s="4" t="s">
        <v>390</v>
      </c>
    </row>
    <row r="6" spans="1:6">
      <c r="A6" s="4" t="s">
        <v>391</v>
      </c>
      <c r="F6" s="4" t="s">
        <v>251</v>
      </c>
    </row>
    <row r="7" spans="1:6">
      <c r="A7" s="4" t="s">
        <v>392</v>
      </c>
      <c r="F7" s="4" t="s">
        <v>393</v>
      </c>
    </row>
    <row r="8" spans="1:6">
      <c r="A8" s="4" t="s">
        <v>394</v>
      </c>
      <c r="F8" s="4" t="s">
        <v>395</v>
      </c>
    </row>
    <row r="9" spans="1:6">
      <c r="A9" s="4" t="s">
        <v>396</v>
      </c>
      <c r="F9" s="4" t="s">
        <v>397</v>
      </c>
    </row>
    <row r="10" spans="1:6">
      <c r="A10" s="4" t="s">
        <v>398</v>
      </c>
      <c r="F10" s="4" t="s">
        <v>397</v>
      </c>
    </row>
    <row r="11" spans="1:6">
      <c r="A11" s="4" t="s">
        <v>399</v>
      </c>
      <c r="F11" s="4" t="s">
        <v>397</v>
      </c>
    </row>
    <row r="12" spans="1:6">
      <c r="A12" s="4" t="s">
        <v>400</v>
      </c>
      <c r="E12" s="4" t="s">
        <v>401</v>
      </c>
    </row>
    <row r="13" spans="1:6">
      <c r="A13" s="4" t="s">
        <v>341</v>
      </c>
    </row>
    <row r="14" spans="1:6">
      <c r="A14" s="3" t="s">
        <v>333</v>
      </c>
    </row>
    <row r="15" spans="1:6">
      <c r="A15" s="4" t="s">
        <v>340</v>
      </c>
      <c r="E15" s="7" t="n">
        <v>820875000</v>
      </c>
      <c r="F15" s="7" t="n">
        <v>820875000</v>
      </c>
    </row>
    <row r="16" spans="1:6">
      <c r="A16" s="4" t="s">
        <v>348</v>
      </c>
    </row>
    <row r="17" spans="1:6">
      <c r="A17" s="3" t="s">
        <v>333</v>
      </c>
    </row>
    <row r="18" spans="1:6">
      <c r="A18" s="4" t="s">
        <v>340</v>
      </c>
      <c r="B18" s="7" t="n">
        <v>825000000</v>
      </c>
    </row>
    <row r="19" spans="1:6">
      <c r="A19" s="4" t="s">
        <v>374</v>
      </c>
      <c r="B19" s="4" t="s">
        <v>375</v>
      </c>
    </row>
    <row r="20" spans="1:6">
      <c r="A20" s="4" t="s">
        <v>402</v>
      </c>
      <c r="B20" s="7" t="n">
        <v>12400000</v>
      </c>
    </row>
    <row r="21" spans="1:6">
      <c r="A21" s="4" t="s">
        <v>403</v>
      </c>
    </row>
    <row r="22" spans="1:6">
      <c r="A22" s="3" t="s">
        <v>333</v>
      </c>
    </row>
    <row r="23" spans="1:6">
      <c r="A23" s="4" t="s">
        <v>404</v>
      </c>
      <c r="B23" s="4" t="s">
        <v>388</v>
      </c>
    </row>
    <row r="24" spans="1:6">
      <c r="A24" s="4" t="s">
        <v>405</v>
      </c>
    </row>
    <row r="25" spans="1:6">
      <c r="A25" s="3" t="s">
        <v>333</v>
      </c>
    </row>
    <row r="26" spans="1:6">
      <c r="A26" s="4" t="s">
        <v>406</v>
      </c>
      <c r="B26" s="4" t="s">
        <v>407</v>
      </c>
    </row>
    <row r="27" spans="1:6">
      <c r="A27" s="4" t="s">
        <v>408</v>
      </c>
    </row>
    <row r="28" spans="1:6">
      <c r="A28" s="3" t="s">
        <v>333</v>
      </c>
    </row>
    <row r="29" spans="1:6">
      <c r="A29" s="4" t="s">
        <v>406</v>
      </c>
      <c r="B29" s="4" t="s">
        <v>409</v>
      </c>
    </row>
    <row r="30" spans="1:6">
      <c r="A30" s="4" t="s">
        <v>410</v>
      </c>
    </row>
    <row r="31" spans="1:6">
      <c r="A31" s="3" t="s">
        <v>333</v>
      </c>
    </row>
    <row r="32" spans="1:6">
      <c r="A32" s="4" t="s">
        <v>411</v>
      </c>
      <c r="C32" s="4" t="s">
        <v>393</v>
      </c>
      <c r="D32" s="4" t="s">
        <v>393</v>
      </c>
    </row>
    <row r="33" spans="1:6">
      <c r="A33" s="4" t="s">
        <v>354</v>
      </c>
    </row>
    <row r="34" spans="1:6">
      <c r="A34" s="3" t="s">
        <v>333</v>
      </c>
    </row>
    <row r="35" spans="1:6">
      <c r="A35" s="4" t="s">
        <v>361</v>
      </c>
      <c r="E35" s="5" t="n">
        <v>170000000</v>
      </c>
      <c r="F35" s="5" t="n">
        <v>170000000</v>
      </c>
    </row>
    <row r="36" spans="1:6">
      <c r="A36" s="4" t="s">
        <v>412</v>
      </c>
      <c r="E36" s="5" t="n">
        <v>0</v>
      </c>
      <c r="F36" s="5" t="n">
        <v>0</v>
      </c>
    </row>
    <row r="37" spans="1:6">
      <c r="A37" s="4" t="s">
        <v>413</v>
      </c>
      <c r="E37" s="5" t="n">
        <v>11500000</v>
      </c>
      <c r="F37" s="5" t="n">
        <v>11500000</v>
      </c>
    </row>
    <row r="38" spans="1:6">
      <c r="A38" s="4" t="s">
        <v>414</v>
      </c>
      <c r="E38" s="7" t="n">
        <v>158500000</v>
      </c>
      <c r="F38" s="7" t="n">
        <v>158500000</v>
      </c>
    </row>
    <row r="39" spans="1:6">
      <c r="A39" s="4" t="s">
        <v>362</v>
      </c>
    </row>
    <row r="40" spans="1:6">
      <c r="A40" s="3" t="s">
        <v>333</v>
      </c>
    </row>
    <row r="41" spans="1:6">
      <c r="A41" s="4" t="s">
        <v>374</v>
      </c>
      <c r="B41" s="4" t="s">
        <v>376</v>
      </c>
    </row>
    <row r="42" spans="1:6">
      <c r="A42" s="4" t="s">
        <v>361</v>
      </c>
      <c r="B42" s="7" t="n">
        <v>170000000</v>
      </c>
    </row>
    <row r="43" spans="1:6">
      <c r="A43" s="4" t="s">
        <v>415</v>
      </c>
    </row>
    <row r="44" spans="1:6">
      <c r="A44" s="3" t="s">
        <v>333</v>
      </c>
    </row>
    <row r="45" spans="1:6">
      <c r="A45" s="4" t="s">
        <v>404</v>
      </c>
      <c r="B45" s="4" t="s">
        <v>395</v>
      </c>
    </row>
    <row r="46" spans="1:6">
      <c r="A46" s="4" t="s">
        <v>416</v>
      </c>
    </row>
    <row r="47" spans="1:6">
      <c r="A47" s="3" t="s">
        <v>333</v>
      </c>
    </row>
    <row r="48" spans="1:6">
      <c r="A48" s="4" t="s">
        <v>406</v>
      </c>
      <c r="B48" s="4" t="s">
        <v>417</v>
      </c>
    </row>
    <row r="49" spans="1:6">
      <c r="A49" s="4" t="s">
        <v>418</v>
      </c>
    </row>
    <row r="50" spans="1:6">
      <c r="A50" s="3" t="s">
        <v>333</v>
      </c>
    </row>
    <row r="51" spans="1:6">
      <c r="A51" s="4" t="s">
        <v>406</v>
      </c>
      <c r="B51" s="4" t="s">
        <v>419</v>
      </c>
    </row>
    <row r="52" spans="1:6">
      <c r="A52" s="4" t="s">
        <v>420</v>
      </c>
    </row>
    <row r="53" spans="1:6">
      <c r="A53" s="3" t="s">
        <v>333</v>
      </c>
    </row>
    <row r="54" spans="1:6">
      <c r="A54" s="4" t="s">
        <v>406</v>
      </c>
      <c r="B54" s="4" t="s">
        <v>421</v>
      </c>
    </row>
    <row r="55" spans="1:6">
      <c r="A55" s="4" t="s">
        <v>422</v>
      </c>
    </row>
    <row r="56" spans="1:6">
      <c r="A56" s="3" t="s">
        <v>333</v>
      </c>
    </row>
    <row r="57" spans="1:6">
      <c r="A57" s="4" t="s">
        <v>406</v>
      </c>
      <c r="B57" s="4" t="s">
        <v>4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4"/>
  </cols>
  <sheetData>
    <row r="1" spans="1:7">
      <c r="A1" s="1" t="s">
        <v>424</v>
      </c>
      <c r="B1" s="2" t="s">
        <v>425</v>
      </c>
      <c r="C1" s="2" t="s">
        <v>332</v>
      </c>
      <c r="D1" s="2" t="s">
        <v>2</v>
      </c>
      <c r="E1" s="2" t="s">
        <v>2</v>
      </c>
      <c r="F1" s="2" t="s">
        <v>426</v>
      </c>
      <c r="G1" s="2" t="s">
        <v>384</v>
      </c>
    </row>
    <row r="2" spans="1:7">
      <c r="A2" s="3" t="s">
        <v>333</v>
      </c>
    </row>
    <row r="3" spans="1:7">
      <c r="A3" s="4" t="s">
        <v>427</v>
      </c>
      <c r="D3" s="4" t="s">
        <v>380</v>
      </c>
    </row>
    <row r="4" spans="1:7">
      <c r="A4" s="4" t="s">
        <v>339</v>
      </c>
    </row>
    <row r="5" spans="1:7">
      <c r="A5" s="3" t="s">
        <v>333</v>
      </c>
    </row>
    <row r="6" spans="1:7">
      <c r="A6" s="4" t="s">
        <v>428</v>
      </c>
      <c r="E6" s="4" t="s">
        <v>429</v>
      </c>
    </row>
    <row r="7" spans="1:7">
      <c r="A7" s="4" t="s">
        <v>427</v>
      </c>
      <c r="E7" s="4" t="s">
        <v>430</v>
      </c>
    </row>
    <row r="8" spans="1:7">
      <c r="A8" s="4" t="s">
        <v>431</v>
      </c>
      <c r="E8" s="4" t="s">
        <v>397</v>
      </c>
    </row>
    <row r="9" spans="1:7">
      <c r="A9" s="4" t="s">
        <v>432</v>
      </c>
      <c r="E9" s="4" t="s">
        <v>433</v>
      </c>
    </row>
    <row r="10" spans="1:7">
      <c r="A10" s="4" t="s">
        <v>434</v>
      </c>
      <c r="E10" s="4" t="s">
        <v>251</v>
      </c>
    </row>
    <row r="11" spans="1:7">
      <c r="A11" s="4" t="s">
        <v>435</v>
      </c>
    </row>
    <row r="12" spans="1:7">
      <c r="A12" s="3" t="s">
        <v>333</v>
      </c>
    </row>
    <row r="13" spans="1:7">
      <c r="A13" s="4" t="s">
        <v>431</v>
      </c>
      <c r="E13" s="4" t="s">
        <v>436</v>
      </c>
    </row>
    <row r="14" spans="1:7">
      <c r="A14" s="4" t="s">
        <v>437</v>
      </c>
    </row>
    <row r="15" spans="1:7">
      <c r="A15" s="3" t="s">
        <v>333</v>
      </c>
    </row>
    <row r="16" spans="1:7">
      <c r="A16" s="4" t="s">
        <v>438</v>
      </c>
      <c r="C16" s="7" t="n">
        <v>425000000</v>
      </c>
    </row>
    <row r="17" spans="1:7">
      <c r="A17" s="4" t="s">
        <v>439</v>
      </c>
      <c r="C17" s="4" t="s">
        <v>440</v>
      </c>
    </row>
    <row r="18" spans="1:7">
      <c r="A18" s="4" t="s">
        <v>357</v>
      </c>
      <c r="C18" s="4" t="s">
        <v>279</v>
      </c>
    </row>
    <row r="19" spans="1:7">
      <c r="A19" s="4" t="s">
        <v>441</v>
      </c>
      <c r="C19" s="4" t="s">
        <v>442</v>
      </c>
    </row>
    <row r="20" spans="1:7">
      <c r="A20" s="4" t="s">
        <v>443</v>
      </c>
      <c r="C20" s="4" t="s">
        <v>444</v>
      </c>
    </row>
    <row r="21" spans="1:7">
      <c r="A21" s="4" t="s">
        <v>445</v>
      </c>
      <c r="C21" s="4" t="s">
        <v>446</v>
      </c>
    </row>
    <row r="22" spans="1:7">
      <c r="A22" s="4" t="s">
        <v>402</v>
      </c>
      <c r="C22" s="7" t="n">
        <v>3200000</v>
      </c>
    </row>
    <row r="23" spans="1:7">
      <c r="A23" s="4" t="s">
        <v>447</v>
      </c>
    </row>
    <row r="24" spans="1:7">
      <c r="A24" s="3" t="s">
        <v>333</v>
      </c>
    </row>
    <row r="25" spans="1:7">
      <c r="A25" s="4" t="s">
        <v>431</v>
      </c>
      <c r="B25" s="4" t="s">
        <v>397</v>
      </c>
      <c r="F25" s="4" t="s">
        <v>448</v>
      </c>
      <c r="G25" s="4" t="s">
        <v>4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18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6"/>
    <col customWidth="1" max="6" min="6" width="21"/>
    <col customWidth="1" max="7" min="7" width="27"/>
    <col customWidth="1" max="8" min="8" width="21"/>
    <col customWidth="1" max="9" min="9" width="21"/>
    <col customWidth="1" max="10" min="10" width="27"/>
    <col customWidth="1" max="11" min="11" width="27"/>
    <col customWidth="1" max="12" min="12" width="80"/>
    <col customWidth="1" max="13" min="13" width="21"/>
    <col customWidth="1" max="14" min="14" width="21"/>
    <col customWidth="1" max="15" min="15" width="21"/>
    <col customWidth="1" max="16" min="16" width="21"/>
    <col customWidth="1" max="17" min="17" width="21"/>
    <col customWidth="1" max="18" min="18" width="14"/>
  </cols>
  <sheetData>
    <row r="1" spans="1:18">
      <c r="A1" s="1" t="s">
        <v>450</v>
      </c>
      <c r="C1" s="2" t="s">
        <v>241</v>
      </c>
      <c r="D1" s="2" t="s">
        <v>451</v>
      </c>
      <c r="E1" s="2" t="s">
        <v>452</v>
      </c>
      <c r="F1" s="2" t="s">
        <v>453</v>
      </c>
      <c r="G1" s="2" t="s">
        <v>454</v>
      </c>
      <c r="H1" s="2" t="s">
        <v>281</v>
      </c>
      <c r="I1" s="2" t="s">
        <v>455</v>
      </c>
      <c r="J1" s="2" t="s">
        <v>454</v>
      </c>
      <c r="K1" s="2" t="s">
        <v>454</v>
      </c>
      <c r="L1" s="2" t="s">
        <v>456</v>
      </c>
      <c r="M1" s="2" t="s">
        <v>455</v>
      </c>
      <c r="N1" s="2" t="s">
        <v>457</v>
      </c>
      <c r="O1" s="2" t="s">
        <v>458</v>
      </c>
      <c r="P1" s="2" t="s">
        <v>459</v>
      </c>
      <c r="Q1" s="2" t="s">
        <v>460</v>
      </c>
      <c r="R1" s="2" t="s">
        <v>245</v>
      </c>
    </row>
    <row r="2" spans="1:18">
      <c r="A2" s="3" t="s">
        <v>461</v>
      </c>
    </row>
    <row r="3" spans="1:18">
      <c r="A3" s="4" t="s">
        <v>462</v>
      </c>
      <c r="G3" s="5" t="n">
        <v>347278</v>
      </c>
      <c r="J3" s="5" t="n">
        <v>347278</v>
      </c>
      <c r="K3" s="5" t="n">
        <v>347278</v>
      </c>
      <c r="L3" s="5" t="n">
        <v>347278</v>
      </c>
    </row>
    <row r="4" spans="1:18">
      <c r="A4" s="4" t="s">
        <v>73</v>
      </c>
      <c r="K4" s="7" t="n">
        <v>1300</v>
      </c>
    </row>
    <row r="5" spans="1:18">
      <c r="A5" s="4" t="s">
        <v>463</v>
      </c>
      <c r="G5" s="7" t="n">
        <v>3078</v>
      </c>
      <c r="J5" s="7" t="n">
        <v>3078</v>
      </c>
      <c r="K5" s="5" t="n">
        <v>3078</v>
      </c>
      <c r="L5" s="7" t="n">
        <v>3078</v>
      </c>
    </row>
    <row r="6" spans="1:18">
      <c r="A6" s="4" t="s">
        <v>72</v>
      </c>
      <c r="G6" s="5" t="n">
        <v>229670</v>
      </c>
      <c r="K6" s="5" t="n">
        <v>434186</v>
      </c>
    </row>
    <row r="7" spans="1:18">
      <c r="A7" s="4" t="s">
        <v>464</v>
      </c>
      <c r="G7" s="5" t="n">
        <v>68500</v>
      </c>
      <c r="J7" s="5" t="n">
        <v>68500</v>
      </c>
      <c r="K7" s="5" t="n">
        <v>68500</v>
      </c>
      <c r="L7" s="7" t="n">
        <v>68500</v>
      </c>
    </row>
    <row r="8" spans="1:18">
      <c r="A8" s="4" t="s">
        <v>465</v>
      </c>
    </row>
    <row r="9" spans="1:18">
      <c r="A9" s="3" t="s">
        <v>461</v>
      </c>
    </row>
    <row r="10" spans="1:18">
      <c r="A10" s="4" t="s">
        <v>466</v>
      </c>
      <c r="E10" s="11" t="n">
        <v>1.56</v>
      </c>
    </row>
    <row r="11" spans="1:18">
      <c r="A11" s="4" t="s">
        <v>467</v>
      </c>
      <c r="L11" s="4" t="s">
        <v>468</v>
      </c>
    </row>
    <row r="12" spans="1:18">
      <c r="A12" s="4" t="s">
        <v>464</v>
      </c>
      <c r="E12" s="7" t="n">
        <v>2000</v>
      </c>
    </row>
    <row r="13" spans="1:18">
      <c r="A13" s="4" t="s">
        <v>469</v>
      </c>
      <c r="E13" s="7" t="n">
        <v>2100</v>
      </c>
    </row>
    <row r="14" spans="1:18">
      <c r="A14" s="4" t="s">
        <v>470</v>
      </c>
    </row>
    <row r="15" spans="1:18">
      <c r="A15" s="3" t="s">
        <v>461</v>
      </c>
    </row>
    <row r="16" spans="1:18">
      <c r="A16" s="4" t="s">
        <v>471</v>
      </c>
      <c r="E16" s="4" t="s">
        <v>472</v>
      </c>
    </row>
    <row r="17" spans="1:18">
      <c r="A17" s="4" t="s">
        <v>339</v>
      </c>
    </row>
    <row r="18" spans="1:18">
      <c r="A18" s="3" t="s">
        <v>461</v>
      </c>
    </row>
    <row r="19" spans="1:18">
      <c r="A19" s="4" t="s">
        <v>340</v>
      </c>
      <c r="G19" s="5" t="n">
        <v>425000</v>
      </c>
      <c r="J19" s="5" t="n">
        <v>425000</v>
      </c>
      <c r="K19" s="5" t="n">
        <v>425000</v>
      </c>
      <c r="L19" s="7" t="n">
        <v>425000</v>
      </c>
    </row>
    <row r="20" spans="1:18">
      <c r="A20" s="4" t="s">
        <v>341</v>
      </c>
    </row>
    <row r="21" spans="1:18">
      <c r="A21" s="3" t="s">
        <v>461</v>
      </c>
    </row>
    <row r="22" spans="1:18">
      <c r="A22" s="4" t="s">
        <v>340</v>
      </c>
      <c r="G22" s="5" t="n">
        <v>820875</v>
      </c>
      <c r="J22" s="5" t="n">
        <v>820875</v>
      </c>
      <c r="K22" s="5" t="n">
        <v>820875</v>
      </c>
      <c r="L22" s="5" t="n">
        <v>820875</v>
      </c>
    </row>
    <row r="23" spans="1:18">
      <c r="A23" s="4" t="s">
        <v>473</v>
      </c>
    </row>
    <row r="24" spans="1:18">
      <c r="A24" s="3" t="s">
        <v>461</v>
      </c>
    </row>
    <row r="25" spans="1:18">
      <c r="A25" s="4" t="s">
        <v>73</v>
      </c>
      <c r="G25" s="5" t="n">
        <v>1700</v>
      </c>
      <c r="K25" s="5" t="n">
        <v>3500</v>
      </c>
    </row>
    <row r="26" spans="1:18">
      <c r="A26" s="4" t="s">
        <v>474</v>
      </c>
      <c r="G26" s="5" t="n">
        <v>86600</v>
      </c>
      <c r="J26" s="5" t="n">
        <v>86600</v>
      </c>
      <c r="K26" s="5" t="n">
        <v>86600</v>
      </c>
      <c r="L26" s="5" t="n">
        <v>86600</v>
      </c>
    </row>
    <row r="27" spans="1:18">
      <c r="A27" s="4" t="s">
        <v>475</v>
      </c>
      <c r="G27" s="5" t="n">
        <v>30100</v>
      </c>
    </row>
    <row r="28" spans="1:18">
      <c r="A28" s="4" t="s">
        <v>476</v>
      </c>
      <c r="G28" s="5" t="n">
        <v>56500</v>
      </c>
      <c r="J28" s="5" t="n">
        <v>56500</v>
      </c>
      <c r="K28" s="5" t="n">
        <v>56500</v>
      </c>
      <c r="L28" s="5" t="n">
        <v>56500</v>
      </c>
    </row>
    <row r="29" spans="1:18">
      <c r="A29" s="4" t="s">
        <v>463</v>
      </c>
      <c r="G29" s="5" t="n">
        <v>2900</v>
      </c>
      <c r="J29" s="5" t="n">
        <v>2900</v>
      </c>
      <c r="K29" s="5" t="n">
        <v>2900</v>
      </c>
      <c r="L29" s="5" t="n">
        <v>2900</v>
      </c>
    </row>
    <row r="30" spans="1:18">
      <c r="A30" s="4" t="s">
        <v>477</v>
      </c>
    </row>
    <row r="31" spans="1:18">
      <c r="A31" s="3" t="s">
        <v>461</v>
      </c>
    </row>
    <row r="32" spans="1:18">
      <c r="A32" s="4" t="s">
        <v>73</v>
      </c>
      <c r="G32" s="5" t="n">
        <v>700</v>
      </c>
    </row>
    <row r="33" spans="1:18">
      <c r="A33" s="4" t="s">
        <v>476</v>
      </c>
      <c r="G33" s="5" t="n">
        <v>11500</v>
      </c>
      <c r="J33" s="5" t="n">
        <v>11500</v>
      </c>
      <c r="K33" s="5" t="n">
        <v>11500</v>
      </c>
      <c r="L33" s="5" t="n">
        <v>11500</v>
      </c>
    </row>
    <row r="34" spans="1:18">
      <c r="A34" s="4" t="s">
        <v>463</v>
      </c>
      <c r="G34" s="5" t="n">
        <v>200</v>
      </c>
      <c r="J34" s="5" t="n">
        <v>200</v>
      </c>
      <c r="K34" s="5" t="n">
        <v>200</v>
      </c>
      <c r="L34" s="5" t="n">
        <v>200</v>
      </c>
    </row>
    <row r="35" spans="1:18">
      <c r="A35" s="4" t="s">
        <v>478</v>
      </c>
      <c r="G35" s="5" t="n">
        <v>30600</v>
      </c>
      <c r="J35" s="5" t="n">
        <v>30600</v>
      </c>
      <c r="K35" s="5" t="n">
        <v>30600</v>
      </c>
      <c r="L35" s="5" t="n">
        <v>30600</v>
      </c>
    </row>
    <row r="36" spans="1:18">
      <c r="A36" s="4" t="s">
        <v>479</v>
      </c>
      <c r="G36" s="7" t="n">
        <v>19000</v>
      </c>
      <c r="J36" s="7" t="n">
        <v>19000</v>
      </c>
      <c r="K36" s="7" t="n">
        <v>19000</v>
      </c>
      <c r="L36" s="7" t="n">
        <v>19000</v>
      </c>
    </row>
    <row r="37" spans="1:18">
      <c r="A37" s="4" t="s">
        <v>480</v>
      </c>
    </row>
    <row r="38" spans="1:18">
      <c r="A38" s="3" t="s">
        <v>461</v>
      </c>
    </row>
    <row r="39" spans="1:18">
      <c r="A39" s="4" t="s">
        <v>481</v>
      </c>
      <c r="L39" s="5" t="n">
        <v>4</v>
      </c>
    </row>
    <row r="40" spans="1:18">
      <c r="A40" s="4" t="s">
        <v>482</v>
      </c>
      <c r="G40" s="4" t="s">
        <v>483</v>
      </c>
      <c r="J40" s="4" t="s">
        <v>483</v>
      </c>
      <c r="K40" s="4" t="s">
        <v>483</v>
      </c>
      <c r="L40" s="4" t="s">
        <v>483</v>
      </c>
    </row>
    <row r="41" spans="1:18">
      <c r="A41" s="4" t="s">
        <v>484</v>
      </c>
      <c r="G41" s="4" t="s">
        <v>485</v>
      </c>
      <c r="J41" s="4" t="s">
        <v>485</v>
      </c>
      <c r="K41" s="4" t="s">
        <v>485</v>
      </c>
      <c r="L41" s="4" t="s">
        <v>485</v>
      </c>
    </row>
    <row r="42" spans="1:18">
      <c r="A42" s="4" t="s">
        <v>486</v>
      </c>
    </row>
    <row r="43" spans="1:18">
      <c r="A43" s="3" t="s">
        <v>461</v>
      </c>
    </row>
    <row r="44" spans="1:18">
      <c r="A44" s="4" t="s">
        <v>340</v>
      </c>
      <c r="G44" s="7" t="n">
        <v>179900</v>
      </c>
      <c r="J44" s="7" t="n">
        <v>179900</v>
      </c>
      <c r="K44" s="7" t="n">
        <v>179900</v>
      </c>
      <c r="L44" s="7" t="n">
        <v>179900</v>
      </c>
    </row>
    <row r="45" spans="1:18">
      <c r="A45" s="4" t="s">
        <v>487</v>
      </c>
    </row>
    <row r="46" spans="1:18">
      <c r="A46" s="3" t="s">
        <v>461</v>
      </c>
    </row>
    <row r="47" spans="1:18">
      <c r="A47" s="4" t="s">
        <v>340</v>
      </c>
      <c r="G47" s="5" t="n">
        <v>15200</v>
      </c>
      <c r="J47" s="7" t="n">
        <v>15200</v>
      </c>
      <c r="K47" s="5" t="n">
        <v>15200</v>
      </c>
      <c r="L47" s="7" t="n">
        <v>15200</v>
      </c>
    </row>
    <row r="48" spans="1:18">
      <c r="A48" s="4" t="s">
        <v>58</v>
      </c>
    </row>
    <row r="49" spans="1:18">
      <c r="A49" s="3" t="s">
        <v>461</v>
      </c>
    </row>
    <row r="50" spans="1:18">
      <c r="A50" s="4" t="s">
        <v>365</v>
      </c>
      <c r="D50" s="7" t="n">
        <v>60600</v>
      </c>
      <c r="H50" s="7" t="n">
        <v>60586</v>
      </c>
    </row>
    <row r="51" spans="1:18">
      <c r="A51" s="4" t="s">
        <v>488</v>
      </c>
      <c r="D51" s="5" t="n">
        <v>9600000</v>
      </c>
    </row>
    <row r="52" spans="1:18">
      <c r="A52" s="4" t="s">
        <v>463</v>
      </c>
      <c r="P52" s="7" t="n">
        <v>2904</v>
      </c>
    </row>
    <row r="53" spans="1:18">
      <c r="A53" s="4" t="s">
        <v>93</v>
      </c>
      <c r="H53" s="5" t="n">
        <v>7973</v>
      </c>
      <c r="I53" s="7" t="n">
        <v>183</v>
      </c>
      <c r="M53" s="7" t="n">
        <v>733</v>
      </c>
    </row>
    <row r="54" spans="1:18">
      <c r="A54" s="4" t="s">
        <v>72</v>
      </c>
      <c r="H54" s="5" t="n">
        <v>227813</v>
      </c>
      <c r="I54" s="5" t="n">
        <v>228472</v>
      </c>
      <c r="M54" s="5" t="n">
        <v>615662</v>
      </c>
    </row>
    <row r="55" spans="1:18">
      <c r="A55" s="4" t="s">
        <v>346</v>
      </c>
    </row>
    <row r="56" spans="1:18">
      <c r="A56" s="3" t="s">
        <v>461</v>
      </c>
    </row>
    <row r="57" spans="1:18">
      <c r="A57" s="4" t="s">
        <v>340</v>
      </c>
      <c r="P57" s="7" t="n">
        <v>299859</v>
      </c>
    </row>
    <row r="58" spans="1:18">
      <c r="A58" s="4" t="s">
        <v>348</v>
      </c>
    </row>
    <row r="59" spans="1:18">
      <c r="A59" s="3" t="s">
        <v>461</v>
      </c>
    </row>
    <row r="60" spans="1:18">
      <c r="A60" s="4" t="s">
        <v>340</v>
      </c>
      <c r="C60" s="7" t="n">
        <v>825000</v>
      </c>
    </row>
    <row r="61" spans="1:18">
      <c r="A61" s="4" t="s">
        <v>489</v>
      </c>
    </row>
    <row r="62" spans="1:18">
      <c r="A62" s="3" t="s">
        <v>461</v>
      </c>
    </row>
    <row r="63" spans="1:18">
      <c r="A63" s="4" t="s">
        <v>73</v>
      </c>
      <c r="H63" s="5" t="n">
        <v>1600</v>
      </c>
      <c r="I63" s="5" t="n">
        <v>1600</v>
      </c>
      <c r="M63" s="5" t="n">
        <v>4600</v>
      </c>
    </row>
    <row r="64" spans="1:18">
      <c r="A64" s="4" t="s">
        <v>490</v>
      </c>
    </row>
    <row r="65" spans="1:18">
      <c r="A65" s="3" t="s">
        <v>461</v>
      </c>
    </row>
    <row r="66" spans="1:18">
      <c r="A66" s="4" t="s">
        <v>73</v>
      </c>
      <c r="H66" s="5" t="n">
        <v>800</v>
      </c>
      <c r="I66" s="5" t="n">
        <v>500</v>
      </c>
      <c r="M66" s="5" t="n">
        <v>1600</v>
      </c>
    </row>
    <row r="67" spans="1:18">
      <c r="A67" s="4" t="s">
        <v>249</v>
      </c>
    </row>
    <row r="68" spans="1:18">
      <c r="A68" s="3" t="s">
        <v>461</v>
      </c>
    </row>
    <row r="69" spans="1:18">
      <c r="A69" s="4" t="s">
        <v>491</v>
      </c>
      <c r="F69" s="7" t="n">
        <v>1370000</v>
      </c>
    </row>
    <row r="70" spans="1:18">
      <c r="A70" s="4" t="s">
        <v>250</v>
      </c>
      <c r="F70" s="4" t="s">
        <v>251</v>
      </c>
      <c r="R70" s="4" t="s">
        <v>251</v>
      </c>
    </row>
    <row r="71" spans="1:18">
      <c r="A71" s="4" t="s">
        <v>365</v>
      </c>
      <c r="D71" s="7" t="n">
        <v>60600</v>
      </c>
    </row>
    <row r="72" spans="1:18">
      <c r="A72" s="4" t="s">
        <v>492</v>
      </c>
    </row>
    <row r="73" spans="1:18">
      <c r="A73" s="3" t="s">
        <v>461</v>
      </c>
    </row>
    <row r="74" spans="1:18">
      <c r="A74" s="4" t="s">
        <v>493</v>
      </c>
      <c r="J74" s="4" t="s">
        <v>494</v>
      </c>
    </row>
    <row r="75" spans="1:18">
      <c r="A75" s="4" t="s">
        <v>495</v>
      </c>
      <c r="J75" s="4" t="s">
        <v>496</v>
      </c>
    </row>
    <row r="76" spans="1:18">
      <c r="A76" s="4" t="s">
        <v>497</v>
      </c>
    </row>
    <row r="77" spans="1:18">
      <c r="A77" s="3" t="s">
        <v>461</v>
      </c>
    </row>
    <row r="78" spans="1:18">
      <c r="A78" s="4" t="s">
        <v>498</v>
      </c>
      <c r="L78" s="4" t="s">
        <v>499</v>
      </c>
    </row>
    <row r="79" spans="1:18">
      <c r="A79" s="4" t="s">
        <v>73</v>
      </c>
      <c r="G79" s="5" t="n">
        <v>300</v>
      </c>
      <c r="K79" s="5" t="n">
        <v>500</v>
      </c>
    </row>
    <row r="80" spans="1:18">
      <c r="A80" s="4" t="s">
        <v>500</v>
      </c>
      <c r="B80" s="4" t="s">
        <v>283</v>
      </c>
      <c r="G80" s="5" t="n">
        <v>2626</v>
      </c>
      <c r="K80" s="5" t="n">
        <v>5900</v>
      </c>
    </row>
    <row r="81" spans="1:18">
      <c r="A81" s="4" t="s">
        <v>93</v>
      </c>
      <c r="G81" s="5" t="n">
        <v>0</v>
      </c>
      <c r="K81" s="5" t="n">
        <v>0</v>
      </c>
    </row>
    <row r="82" spans="1:18">
      <c r="A82" s="4" t="s">
        <v>72</v>
      </c>
      <c r="G82" s="7" t="n">
        <v>64400</v>
      </c>
      <c r="K82" s="7" t="n">
        <v>104700</v>
      </c>
    </row>
    <row r="83" spans="1:18">
      <c r="A83" s="4" t="s">
        <v>501</v>
      </c>
    </row>
    <row r="84" spans="1:18">
      <c r="A84" s="3" t="s">
        <v>461</v>
      </c>
    </row>
    <row r="85" spans="1:18">
      <c r="A85" s="4" t="s">
        <v>493</v>
      </c>
      <c r="C85" s="4" t="s">
        <v>254</v>
      </c>
    </row>
    <row r="86" spans="1:18">
      <c r="A86" s="4" t="s">
        <v>73</v>
      </c>
      <c r="H86" s="5" t="n">
        <v>200</v>
      </c>
      <c r="I86" s="5" t="n">
        <v>300</v>
      </c>
      <c r="M86" s="5" t="n">
        <v>1100</v>
      </c>
    </row>
    <row r="87" spans="1:18">
      <c r="A87" s="4" t="s">
        <v>500</v>
      </c>
      <c r="B87" s="4" t="s">
        <v>283</v>
      </c>
      <c r="H87" s="5" t="n">
        <v>2061</v>
      </c>
      <c r="I87" s="5" t="n">
        <v>557</v>
      </c>
      <c r="M87" s="5" t="n">
        <v>2258</v>
      </c>
    </row>
    <row r="88" spans="1:18">
      <c r="A88" s="4" t="s">
        <v>93</v>
      </c>
      <c r="B88" s="4" t="s">
        <v>290</v>
      </c>
      <c r="H88" s="5" t="n">
        <v>7973</v>
      </c>
      <c r="I88" s="5" t="n">
        <v>183</v>
      </c>
      <c r="M88" s="5" t="n">
        <v>733</v>
      </c>
    </row>
    <row r="89" spans="1:18">
      <c r="A89" s="4" t="s">
        <v>72</v>
      </c>
      <c r="H89" s="5" t="n">
        <v>60700</v>
      </c>
      <c r="I89" s="5" t="n">
        <v>8900</v>
      </c>
      <c r="M89" s="5" t="n">
        <v>8900</v>
      </c>
    </row>
    <row r="90" spans="1:18">
      <c r="A90" s="4" t="s">
        <v>502</v>
      </c>
    </row>
    <row r="91" spans="1:18">
      <c r="A91" s="3" t="s">
        <v>461</v>
      </c>
    </row>
    <row r="92" spans="1:18">
      <c r="A92" s="4" t="s">
        <v>256</v>
      </c>
      <c r="C92" s="4" t="s">
        <v>257</v>
      </c>
    </row>
    <row r="93" spans="1:18">
      <c r="A93" s="4" t="s">
        <v>253</v>
      </c>
      <c r="C93" s="4" t="s">
        <v>254</v>
      </c>
      <c r="F93" s="4" t="s">
        <v>255</v>
      </c>
      <c r="R93" s="4" t="s">
        <v>255</v>
      </c>
    </row>
    <row r="94" spans="1:18">
      <c r="A94" s="4" t="s">
        <v>503</v>
      </c>
      <c r="C94" s="7" t="n">
        <v>15000</v>
      </c>
    </row>
    <row r="95" spans="1:18">
      <c r="A95" s="4" t="s">
        <v>504</v>
      </c>
    </row>
    <row r="96" spans="1:18">
      <c r="A96" s="3" t="s">
        <v>461</v>
      </c>
    </row>
    <row r="97" spans="1:18">
      <c r="A97" s="4" t="s">
        <v>462</v>
      </c>
      <c r="G97" s="5" t="n">
        <v>17556</v>
      </c>
      <c r="J97" s="5" t="n">
        <v>17556</v>
      </c>
      <c r="K97" s="5" t="n">
        <v>17556</v>
      </c>
      <c r="L97" s="5" t="n">
        <v>17556</v>
      </c>
    </row>
    <row r="98" spans="1:18">
      <c r="A98" s="4" t="s">
        <v>505</v>
      </c>
    </row>
    <row r="99" spans="1:18">
      <c r="A99" s="3" t="s">
        <v>461</v>
      </c>
    </row>
    <row r="100" spans="1:18">
      <c r="A100" s="4" t="s">
        <v>488</v>
      </c>
      <c r="D100" s="5" t="n">
        <v>9628108</v>
      </c>
    </row>
    <row r="101" spans="1:18">
      <c r="A101" s="4" t="s">
        <v>253</v>
      </c>
      <c r="F101" s="4" t="s">
        <v>506</v>
      </c>
    </row>
    <row r="102" spans="1:18">
      <c r="A102" s="4" t="s">
        <v>507</v>
      </c>
    </row>
    <row r="103" spans="1:18">
      <c r="A103" s="3" t="s">
        <v>461</v>
      </c>
    </row>
    <row r="104" spans="1:18">
      <c r="A104" s="4" t="s">
        <v>508</v>
      </c>
      <c r="L104" s="7" t="n">
        <v>5000</v>
      </c>
    </row>
    <row r="105" spans="1:18">
      <c r="A105" s="4" t="s">
        <v>509</v>
      </c>
      <c r="L105" s="7" t="n">
        <v>20000</v>
      </c>
    </row>
    <row r="106" spans="1:18">
      <c r="A106" s="4" t="s">
        <v>510</v>
      </c>
    </row>
    <row r="107" spans="1:18">
      <c r="A107" s="3" t="s">
        <v>461</v>
      </c>
    </row>
    <row r="108" spans="1:18">
      <c r="A108" s="4" t="s">
        <v>511</v>
      </c>
      <c r="G108" s="7" t="n">
        <v>4000</v>
      </c>
      <c r="K108" s="7" t="n">
        <v>7700</v>
      </c>
    </row>
    <row r="109" spans="1:18">
      <c r="A109" s="4" t="s">
        <v>512</v>
      </c>
    </row>
    <row r="110" spans="1:18">
      <c r="A110" s="3" t="s">
        <v>461</v>
      </c>
    </row>
    <row r="111" spans="1:18">
      <c r="A111" s="4" t="s">
        <v>508</v>
      </c>
      <c r="F111" s="7" t="n">
        <v>3500</v>
      </c>
    </row>
    <row r="112" spans="1:18">
      <c r="A112" s="4" t="s">
        <v>509</v>
      </c>
      <c r="F112" s="7" t="n">
        <v>14000</v>
      </c>
    </row>
    <row r="113" spans="1:18">
      <c r="A113" s="4" t="s">
        <v>513</v>
      </c>
    </row>
    <row r="114" spans="1:18">
      <c r="A114" s="3" t="s">
        <v>461</v>
      </c>
    </row>
    <row r="115" spans="1:18">
      <c r="A115" s="4" t="s">
        <v>511</v>
      </c>
      <c r="H115" s="5" t="n">
        <v>2500</v>
      </c>
      <c r="I115" s="5" t="n">
        <v>2600</v>
      </c>
      <c r="M115" s="5" t="n">
        <v>7100</v>
      </c>
    </row>
    <row r="116" spans="1:18">
      <c r="A116" s="4" t="s">
        <v>507</v>
      </c>
    </row>
    <row r="117" spans="1:18">
      <c r="A117" s="3" t="s">
        <v>461</v>
      </c>
    </row>
    <row r="118" spans="1:18">
      <c r="A118" s="4" t="s">
        <v>500</v>
      </c>
      <c r="G118" s="5" t="n">
        <v>0</v>
      </c>
      <c r="K118" s="5" t="n">
        <v>100</v>
      </c>
    </row>
    <row r="119" spans="1:18">
      <c r="A119" s="4" t="s">
        <v>512</v>
      </c>
    </row>
    <row r="120" spans="1:18">
      <c r="A120" s="3" t="s">
        <v>461</v>
      </c>
    </row>
    <row r="121" spans="1:18">
      <c r="A121" s="4" t="s">
        <v>500</v>
      </c>
      <c r="H121" s="5" t="n">
        <v>100</v>
      </c>
      <c r="I121" s="5" t="n">
        <v>200</v>
      </c>
      <c r="M121" s="5" t="n">
        <v>700</v>
      </c>
    </row>
    <row r="122" spans="1:18">
      <c r="A122" s="4" t="s">
        <v>514</v>
      </c>
    </row>
    <row r="123" spans="1:18">
      <c r="A123" s="3" t="s">
        <v>461</v>
      </c>
    </row>
    <row r="124" spans="1:18">
      <c r="A124" s="4" t="s">
        <v>515</v>
      </c>
      <c r="G124" s="5" t="n">
        <v>1200</v>
      </c>
      <c r="K124" s="5" t="n">
        <v>1200</v>
      </c>
    </row>
    <row r="125" spans="1:18">
      <c r="A125" s="4" t="s">
        <v>516</v>
      </c>
      <c r="G125" s="7" t="n">
        <v>800</v>
      </c>
      <c r="K125" s="7" t="n">
        <v>1100</v>
      </c>
    </row>
    <row r="126" spans="1:18">
      <c r="A126" s="4" t="s">
        <v>517</v>
      </c>
    </row>
    <row r="127" spans="1:18">
      <c r="A127" s="3" t="s">
        <v>461</v>
      </c>
    </row>
    <row r="128" spans="1:18">
      <c r="A128" s="4" t="s">
        <v>515</v>
      </c>
      <c r="H128" s="5" t="n">
        <v>500</v>
      </c>
      <c r="I128" s="5" t="n">
        <v>800</v>
      </c>
      <c r="M128" s="5" t="n">
        <v>800</v>
      </c>
    </row>
    <row r="129" spans="1:18">
      <c r="A129" s="4" t="s">
        <v>516</v>
      </c>
      <c r="H129" s="5" t="n">
        <v>700</v>
      </c>
      <c r="I129" s="5" t="n">
        <v>0</v>
      </c>
      <c r="M129" s="5" t="n">
        <v>0</v>
      </c>
    </row>
    <row r="130" spans="1:18">
      <c r="A130" s="4" t="s">
        <v>518</v>
      </c>
    </row>
    <row r="131" spans="1:18">
      <c r="A131" s="3" t="s">
        <v>461</v>
      </c>
    </row>
    <row r="132" spans="1:18">
      <c r="A132" s="4" t="s">
        <v>462</v>
      </c>
      <c r="G132" s="5" t="n">
        <v>17556</v>
      </c>
      <c r="J132" s="5" t="n">
        <v>17556</v>
      </c>
      <c r="K132" s="5" t="n">
        <v>17556</v>
      </c>
      <c r="L132" s="5" t="n">
        <v>17556</v>
      </c>
    </row>
    <row r="133" spans="1:18">
      <c r="A133" s="4" t="s">
        <v>519</v>
      </c>
    </row>
    <row r="134" spans="1:18">
      <c r="A134" s="3" t="s">
        <v>461</v>
      </c>
    </row>
    <row r="135" spans="1:18">
      <c r="A135" s="4" t="s">
        <v>340</v>
      </c>
      <c r="G135" s="7" t="n">
        <v>20000</v>
      </c>
      <c r="J135" s="7" t="n">
        <v>20000</v>
      </c>
      <c r="K135" s="7" t="n">
        <v>20000</v>
      </c>
      <c r="L135" s="7" t="n">
        <v>20000</v>
      </c>
    </row>
    <row r="136" spans="1:18">
      <c r="A136" s="4" t="s">
        <v>520</v>
      </c>
    </row>
    <row r="137" spans="1:18">
      <c r="A137" s="3" t="s">
        <v>461</v>
      </c>
    </row>
    <row r="138" spans="1:18">
      <c r="A138" s="4" t="s">
        <v>340</v>
      </c>
      <c r="G138" s="5" t="n">
        <v>10000</v>
      </c>
      <c r="J138" s="5" t="n">
        <v>10000</v>
      </c>
      <c r="K138" s="5" t="n">
        <v>10000</v>
      </c>
      <c r="L138" s="7" t="n">
        <v>10000</v>
      </c>
    </row>
    <row r="139" spans="1:18">
      <c r="A139" s="4" t="s">
        <v>521</v>
      </c>
    </row>
    <row r="140" spans="1:18">
      <c r="A140" s="3" t="s">
        <v>461</v>
      </c>
    </row>
    <row r="141" spans="1:18">
      <c r="A141" s="4" t="s">
        <v>522</v>
      </c>
      <c r="L141" s="4" t="s">
        <v>523</v>
      </c>
    </row>
    <row r="142" spans="1:18">
      <c r="A142" s="4" t="s">
        <v>524</v>
      </c>
      <c r="L142" s="5" t="n">
        <v>6</v>
      </c>
    </row>
    <row r="143" spans="1:18">
      <c r="A143" s="4" t="s">
        <v>525</v>
      </c>
      <c r="L143" s="4" t="s">
        <v>375</v>
      </c>
    </row>
    <row r="144" spans="1:18">
      <c r="A144" s="4" t="s">
        <v>466</v>
      </c>
      <c r="L144" s="11" t="n">
        <v>3.4</v>
      </c>
    </row>
    <row r="145" spans="1:18">
      <c r="A145" s="4" t="s">
        <v>471</v>
      </c>
      <c r="L145" s="4" t="s">
        <v>526</v>
      </c>
    </row>
    <row r="146" spans="1:18">
      <c r="A146" s="4" t="s">
        <v>527</v>
      </c>
    </row>
    <row r="147" spans="1:18">
      <c r="A147" s="3" t="s">
        <v>461</v>
      </c>
    </row>
    <row r="148" spans="1:18">
      <c r="A148" s="4" t="s">
        <v>522</v>
      </c>
      <c r="L148" s="4" t="s">
        <v>523</v>
      </c>
    </row>
    <row r="149" spans="1:18">
      <c r="A149" s="4" t="s">
        <v>524</v>
      </c>
      <c r="L149" s="5" t="n">
        <v>6</v>
      </c>
    </row>
    <row r="150" spans="1:18">
      <c r="A150" s="4" t="s">
        <v>525</v>
      </c>
      <c r="L150" s="4" t="s">
        <v>375</v>
      </c>
    </row>
    <row r="151" spans="1:18">
      <c r="A151" s="4" t="s">
        <v>466</v>
      </c>
      <c r="L151" s="11" t="n">
        <v>3.4</v>
      </c>
    </row>
    <row r="152" spans="1:18">
      <c r="A152" s="4" t="s">
        <v>471</v>
      </c>
      <c r="L152" s="4" t="s">
        <v>526</v>
      </c>
    </row>
    <row r="153" spans="1:18">
      <c r="A153" s="4" t="s">
        <v>528</v>
      </c>
    </row>
    <row r="154" spans="1:18">
      <c r="A154" s="3" t="s">
        <v>461</v>
      </c>
    </row>
    <row r="155" spans="1:18">
      <c r="A155" s="4" t="s">
        <v>471</v>
      </c>
      <c r="L155" s="4" t="s">
        <v>526</v>
      </c>
    </row>
    <row r="156" spans="1:18">
      <c r="A156" s="4" t="s">
        <v>529</v>
      </c>
    </row>
    <row r="157" spans="1:18">
      <c r="A157" s="3" t="s">
        <v>461</v>
      </c>
    </row>
    <row r="158" spans="1:18">
      <c r="A158" s="4" t="s">
        <v>466</v>
      </c>
      <c r="L158" s="11" t="n">
        <v>2.5</v>
      </c>
    </row>
    <row r="159" spans="1:18">
      <c r="A159" s="4" t="s">
        <v>471</v>
      </c>
      <c r="L159" s="4" t="s">
        <v>526</v>
      </c>
    </row>
    <row r="160" spans="1:18">
      <c r="A160" s="4" t="s">
        <v>530</v>
      </c>
    </row>
    <row r="161" spans="1:18">
      <c r="A161" s="3" t="s">
        <v>461</v>
      </c>
    </row>
    <row r="162" spans="1:18">
      <c r="A162" s="4" t="s">
        <v>466</v>
      </c>
      <c r="L162" s="11" t="n">
        <v>5.4</v>
      </c>
    </row>
    <row r="163" spans="1:18">
      <c r="A163" s="4" t="s">
        <v>471</v>
      </c>
      <c r="L163" s="4" t="s">
        <v>531</v>
      </c>
    </row>
    <row r="164" spans="1:18">
      <c r="A164" s="4" t="s">
        <v>532</v>
      </c>
    </row>
    <row r="165" spans="1:18">
      <c r="A165" s="3" t="s">
        <v>461</v>
      </c>
    </row>
    <row r="166" spans="1:18">
      <c r="A166" s="4" t="s">
        <v>464</v>
      </c>
      <c r="Q166" s="7" t="n">
        <v>68500</v>
      </c>
    </row>
    <row r="167" spans="1:18">
      <c r="A167" s="4" t="s">
        <v>533</v>
      </c>
    </row>
    <row r="168" spans="1:18">
      <c r="A168" s="3" t="s">
        <v>461</v>
      </c>
    </row>
    <row r="169" spans="1:18">
      <c r="A169" s="4" t="s">
        <v>534</v>
      </c>
      <c r="L169" s="4" t="s">
        <v>535</v>
      </c>
    </row>
    <row r="170" spans="1:18">
      <c r="A170" s="4" t="s">
        <v>536</v>
      </c>
      <c r="G170" s="5" t="n">
        <v>133200</v>
      </c>
      <c r="J170" s="5" t="n">
        <v>133200</v>
      </c>
      <c r="K170" s="5" t="n">
        <v>133200</v>
      </c>
      <c r="L170" s="7" t="n">
        <v>133200</v>
      </c>
    </row>
    <row r="171" spans="1:18">
      <c r="A171" s="4" t="s">
        <v>537</v>
      </c>
      <c r="L171" s="4" t="s">
        <v>538</v>
      </c>
    </row>
    <row r="172" spans="1:18">
      <c r="A172" s="4" t="s">
        <v>539</v>
      </c>
    </row>
    <row r="173" spans="1:18">
      <c r="A173" s="3" t="s">
        <v>461</v>
      </c>
    </row>
    <row r="174" spans="1:18">
      <c r="A174" s="4" t="s">
        <v>540</v>
      </c>
      <c r="O174" s="7" t="n">
        <v>143500</v>
      </c>
    </row>
    <row r="175" spans="1:18">
      <c r="A175" s="4" t="s">
        <v>541</v>
      </c>
    </row>
    <row r="176" spans="1:18">
      <c r="A176" s="3" t="s">
        <v>461</v>
      </c>
    </row>
    <row r="177" spans="1:18">
      <c r="A177" s="4" t="s">
        <v>534</v>
      </c>
      <c r="L177" s="4" t="s">
        <v>542</v>
      </c>
    </row>
    <row r="178" spans="1:18">
      <c r="A178" s="4" t="s">
        <v>536</v>
      </c>
      <c r="G178" s="7" t="n">
        <v>67700</v>
      </c>
      <c r="J178" s="7" t="n">
        <v>67700</v>
      </c>
      <c r="K178" s="7" t="n">
        <v>67700</v>
      </c>
      <c r="L178" s="7" t="n">
        <v>67700</v>
      </c>
    </row>
    <row r="179" spans="1:18">
      <c r="A179" s="4" t="s">
        <v>537</v>
      </c>
      <c r="L179" s="4" t="s">
        <v>543</v>
      </c>
    </row>
    <row r="180" spans="1:18">
      <c r="A180" s="4" t="s">
        <v>544</v>
      </c>
    </row>
    <row r="181" spans="1:18">
      <c r="A181" s="3" t="s">
        <v>461</v>
      </c>
    </row>
    <row r="182" spans="1:18">
      <c r="A182" s="4" t="s">
        <v>540</v>
      </c>
      <c r="N182" s="7" t="n">
        <v>50000</v>
      </c>
    </row>
    <row r="183" spans="1:18">
      <c r="A183" s="4" t="s">
        <v>545</v>
      </c>
    </row>
    <row r="184" spans="1:18">
      <c r="A184" s="3" t="s">
        <v>461</v>
      </c>
    </row>
    <row r="185" spans="1:18">
      <c r="A185" s="4" t="s">
        <v>546</v>
      </c>
      <c r="H185" s="7" t="n">
        <v>3000</v>
      </c>
      <c r="I185" s="7" t="n">
        <v>1700</v>
      </c>
      <c r="M185" s="7" t="n">
        <v>4900</v>
      </c>
    </row>
    <row r="186" spans="1:18"/>
    <row r="187" spans="1:18">
      <c r="A187" s="4" t="s">
        <v>283</v>
      </c>
      <c r="B187" s="4" t="s">
        <v>547</v>
      </c>
    </row>
    <row r="188" spans="1:18">
      <c r="A188" s="4" t="s">
        <v>290</v>
      </c>
      <c r="B188" s="4" t="s">
        <v>93</v>
      </c>
    </row>
  </sheetData>
  <mergeCells count="4">
    <mergeCell ref="A1:B1"/>
    <mergeCell ref="A186:Q186"/>
    <mergeCell ref="B187:Q187"/>
    <mergeCell ref="B188:Q18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8</v>
      </c>
      <c r="C1" s="2" t="s">
        <v>2</v>
      </c>
      <c r="D1" s="2" t="s">
        <v>27</v>
      </c>
    </row>
    <row r="2" spans="1:4">
      <c r="A2" s="3" t="s">
        <v>461</v>
      </c>
    </row>
    <row r="3" spans="1:4">
      <c r="A3" s="4" t="s">
        <v>549</v>
      </c>
      <c r="C3" s="7" t="n">
        <v>13145</v>
      </c>
    </row>
    <row r="4" spans="1:4">
      <c r="A4" s="4" t="s">
        <v>550</v>
      </c>
      <c r="C4" s="5" t="n">
        <v>3078</v>
      </c>
    </row>
    <row r="5" spans="1:4">
      <c r="A5" s="4" t="s">
        <v>551</v>
      </c>
      <c r="C5" s="5" t="n">
        <v>947</v>
      </c>
    </row>
    <row r="6" spans="1:4">
      <c r="A6" s="4" t="s">
        <v>552</v>
      </c>
      <c r="C6" s="5" t="n">
        <v>64904</v>
      </c>
    </row>
    <row r="7" spans="1:4">
      <c r="A7" s="4" t="s">
        <v>45</v>
      </c>
      <c r="C7" s="5" t="n">
        <v>26942</v>
      </c>
    </row>
    <row r="8" spans="1:4">
      <c r="A8" s="4" t="s">
        <v>553</v>
      </c>
      <c r="C8" s="5" t="n">
        <v>10028</v>
      </c>
    </row>
    <row r="9" spans="1:4">
      <c r="A9" s="4" t="s">
        <v>58</v>
      </c>
    </row>
    <row r="10" spans="1:4">
      <c r="A10" s="3" t="s">
        <v>461</v>
      </c>
    </row>
    <row r="11" spans="1:4">
      <c r="A11" s="4" t="s">
        <v>549</v>
      </c>
      <c r="D11" s="7" t="n">
        <v>16891</v>
      </c>
    </row>
    <row r="12" spans="1:4">
      <c r="A12" s="4" t="s">
        <v>550</v>
      </c>
      <c r="D12" s="5" t="n">
        <v>2904</v>
      </c>
    </row>
    <row r="13" spans="1:4">
      <c r="A13" s="4" t="s">
        <v>551</v>
      </c>
      <c r="D13" s="5" t="n">
        <v>1843</v>
      </c>
    </row>
    <row r="14" spans="1:4">
      <c r="A14" s="4" t="s">
        <v>552</v>
      </c>
      <c r="D14" s="5" t="n">
        <v>67235</v>
      </c>
    </row>
    <row r="15" spans="1:4">
      <c r="A15" s="4" t="s">
        <v>554</v>
      </c>
      <c r="D15" s="5" t="n">
        <v>8845</v>
      </c>
    </row>
    <row r="16" spans="1:4">
      <c r="A16" s="4" t="s">
        <v>45</v>
      </c>
      <c r="D16" s="5" t="n">
        <v>29760</v>
      </c>
    </row>
    <row r="17" spans="1:4">
      <c r="A17" s="4" t="s">
        <v>553</v>
      </c>
      <c r="D17" s="5" t="n">
        <v>20904</v>
      </c>
    </row>
    <row r="18" spans="1:4">
      <c r="A18" s="4" t="s">
        <v>555</v>
      </c>
    </row>
    <row r="19" spans="1:4">
      <c r="A19" s="3" t="s">
        <v>461</v>
      </c>
    </row>
    <row r="20" spans="1:4">
      <c r="A20" s="4" t="s">
        <v>549</v>
      </c>
      <c r="B20" s="4" t="s">
        <v>283</v>
      </c>
      <c r="C20" s="5" t="n">
        <v>13145</v>
      </c>
    </row>
    <row r="21" spans="1:4">
      <c r="A21" s="4" t="s">
        <v>550</v>
      </c>
      <c r="C21" s="5" t="n">
        <v>3078</v>
      </c>
    </row>
    <row r="22" spans="1:4">
      <c r="A22" s="4" t="s">
        <v>551</v>
      </c>
      <c r="C22" s="5" t="n">
        <v>947</v>
      </c>
    </row>
    <row r="23" spans="1:4">
      <c r="A23" s="4" t="s">
        <v>552</v>
      </c>
      <c r="C23" s="5" t="n">
        <v>64904</v>
      </c>
    </row>
    <row r="24" spans="1:4">
      <c r="A24" s="4" t="s">
        <v>553</v>
      </c>
      <c r="B24" s="4" t="s">
        <v>283</v>
      </c>
      <c r="C24" s="5" t="n">
        <v>6354</v>
      </c>
    </row>
    <row r="25" spans="1:4">
      <c r="A25" s="4" t="s">
        <v>556</v>
      </c>
    </row>
    <row r="26" spans="1:4">
      <c r="A26" s="3" t="s">
        <v>461</v>
      </c>
    </row>
    <row r="27" spans="1:4">
      <c r="A27" s="4" t="s">
        <v>549</v>
      </c>
      <c r="B27" s="4" t="s">
        <v>283</v>
      </c>
      <c r="D27" s="5" t="n">
        <v>16784</v>
      </c>
    </row>
    <row r="28" spans="1:4">
      <c r="A28" s="4" t="s">
        <v>550</v>
      </c>
      <c r="D28" s="5" t="n">
        <v>2904</v>
      </c>
    </row>
    <row r="29" spans="1:4">
      <c r="A29" s="4" t="s">
        <v>551</v>
      </c>
      <c r="D29" s="5" t="n">
        <v>1843</v>
      </c>
    </row>
    <row r="30" spans="1:4">
      <c r="A30" s="4" t="s">
        <v>552</v>
      </c>
      <c r="D30" s="5" t="n">
        <v>67235</v>
      </c>
    </row>
    <row r="31" spans="1:4">
      <c r="A31" s="4" t="s">
        <v>553</v>
      </c>
      <c r="B31" s="4" t="s">
        <v>283</v>
      </c>
      <c r="D31" s="5" t="n">
        <v>17021</v>
      </c>
    </row>
    <row r="32" spans="1:4">
      <c r="A32" s="4" t="s">
        <v>557</v>
      </c>
    </row>
    <row r="33" spans="1:4">
      <c r="A33" s="3" t="s">
        <v>461</v>
      </c>
    </row>
    <row r="34" spans="1:4">
      <c r="A34" s="4" t="s">
        <v>549</v>
      </c>
      <c r="D34" s="5" t="n">
        <v>107</v>
      </c>
    </row>
    <row r="35" spans="1:4">
      <c r="A35" s="4" t="s">
        <v>554</v>
      </c>
      <c r="B35" s="4" t="s">
        <v>290</v>
      </c>
      <c r="D35" s="5" t="n">
        <v>1246</v>
      </c>
    </row>
    <row r="36" spans="1:4">
      <c r="A36" s="4" t="s">
        <v>558</v>
      </c>
      <c r="D36" s="5" t="n">
        <v>191869</v>
      </c>
    </row>
    <row r="37" spans="1:4">
      <c r="A37" s="4" t="s">
        <v>45</v>
      </c>
      <c r="D37" s="5" t="n">
        <v>2930</v>
      </c>
    </row>
    <row r="38" spans="1:4">
      <c r="A38" s="4" t="s">
        <v>553</v>
      </c>
      <c r="D38" s="5" t="n">
        <v>2510</v>
      </c>
    </row>
    <row r="39" spans="1:4">
      <c r="A39" s="4" t="s">
        <v>559</v>
      </c>
    </row>
    <row r="40" spans="1:4">
      <c r="A40" s="3" t="s">
        <v>461</v>
      </c>
    </row>
    <row r="41" spans="1:4">
      <c r="A41" s="4" t="s">
        <v>553</v>
      </c>
      <c r="B41" s="4" t="s">
        <v>560</v>
      </c>
      <c r="C41" s="7" t="n">
        <v>3674</v>
      </c>
    </row>
    <row r="42" spans="1:4">
      <c r="A42" s="4" t="s">
        <v>561</v>
      </c>
    </row>
    <row r="43" spans="1:4">
      <c r="A43" s="3" t="s">
        <v>461</v>
      </c>
    </row>
    <row r="44" spans="1:4">
      <c r="A44" s="4" t="s">
        <v>554</v>
      </c>
      <c r="B44" s="4" t="s">
        <v>562</v>
      </c>
      <c r="D44" s="5" t="n">
        <v>7599</v>
      </c>
    </row>
    <row r="45" spans="1:4">
      <c r="A45" s="4" t="s">
        <v>553</v>
      </c>
      <c r="B45" s="4" t="s">
        <v>560</v>
      </c>
      <c r="D45" s="7" t="n">
        <v>1373</v>
      </c>
    </row>
    <row r="46" spans="1:4"/>
    <row r="47" spans="1:4">
      <c r="A47" s="4" t="s">
        <v>283</v>
      </c>
      <c r="B47" s="4" t="s">
        <v>563</v>
      </c>
    </row>
    <row r="48" spans="1:4">
      <c r="A48" s="4" t="s">
        <v>290</v>
      </c>
      <c r="B48" s="4" t="s">
        <v>564</v>
      </c>
    </row>
    <row r="49" spans="1:4">
      <c r="A49" s="4" t="s">
        <v>560</v>
      </c>
      <c r="B49" s="4" t="s">
        <v>565</v>
      </c>
    </row>
    <row r="50" spans="1:4">
      <c r="A50" s="4" t="s">
        <v>562</v>
      </c>
      <c r="B50" s="4" t="s">
        <v>566</v>
      </c>
    </row>
  </sheetData>
  <mergeCells count="6">
    <mergeCell ref="A1:B1"/>
    <mergeCell ref="A46:C46"/>
    <mergeCell ref="B47:C47"/>
    <mergeCell ref="B48:C48"/>
    <mergeCell ref="B49:C49"/>
    <mergeCell ref="B50:C5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7</v>
      </c>
    </row>
    <row r="2" spans="1:3">
      <c r="A2" s="4" t="s">
        <v>568</v>
      </c>
    </row>
    <row r="3" spans="1:3">
      <c r="A3" s="3" t="s">
        <v>461</v>
      </c>
    </row>
    <row r="4" spans="1:3">
      <c r="A4" s="4" t="s">
        <v>569</v>
      </c>
      <c r="B4" s="7" t="n">
        <v>74575</v>
      </c>
    </row>
    <row r="5" spans="1:3">
      <c r="A5" s="4" t="s">
        <v>570</v>
      </c>
    </row>
    <row r="6" spans="1:3">
      <c r="A6" s="3" t="s">
        <v>461</v>
      </c>
    </row>
    <row r="7" spans="1:3">
      <c r="A7" s="4" t="s">
        <v>569</v>
      </c>
      <c r="C7" s="7" t="n">
        <v>74575</v>
      </c>
    </row>
    <row r="8" spans="1:3">
      <c r="A8" s="4" t="s">
        <v>532</v>
      </c>
    </row>
    <row r="9" spans="1:3">
      <c r="A9" s="3" t="s">
        <v>461</v>
      </c>
    </row>
    <row r="10" spans="1:3">
      <c r="A10" s="4" t="s">
        <v>569</v>
      </c>
      <c r="C10" s="7" t="n">
        <v>339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5"/>
  </cols>
  <sheetData>
    <row r="1" spans="1:7">
      <c r="A1" s="1" t="s">
        <v>571</v>
      </c>
      <c r="C1" s="2" t="s">
        <v>67</v>
      </c>
      <c r="F1" s="2" t="s">
        <v>68</v>
      </c>
      <c r="G1" s="2" t="s">
        <v>1</v>
      </c>
    </row>
    <row r="2" spans="1:7">
      <c r="C2" s="2" t="s">
        <v>2</v>
      </c>
      <c r="D2" s="2" t="s">
        <v>69</v>
      </c>
      <c r="E2" s="2" t="s">
        <v>70</v>
      </c>
      <c r="F2" s="2" t="s">
        <v>2</v>
      </c>
      <c r="G2" s="2" t="s">
        <v>70</v>
      </c>
    </row>
    <row r="3" spans="1:7">
      <c r="A3" s="4" t="s">
        <v>58</v>
      </c>
    </row>
    <row r="4" spans="1:7">
      <c r="A4" s="3" t="s">
        <v>461</v>
      </c>
    </row>
    <row r="5" spans="1:7">
      <c r="A5" s="4" t="s">
        <v>572</v>
      </c>
      <c r="D5" s="7" t="n">
        <v>7973</v>
      </c>
      <c r="E5" s="7" t="n">
        <v>183</v>
      </c>
      <c r="G5" s="7" t="n">
        <v>733</v>
      </c>
    </row>
    <row r="6" spans="1:7">
      <c r="A6" s="4" t="s">
        <v>573</v>
      </c>
    </row>
    <row r="7" spans="1:7">
      <c r="A7" s="3" t="s">
        <v>461</v>
      </c>
    </row>
    <row r="8" spans="1:7">
      <c r="A8" s="4" t="s">
        <v>72</v>
      </c>
      <c r="B8" s="4" t="s">
        <v>283</v>
      </c>
      <c r="C8" s="7" t="n">
        <v>-64415</v>
      </c>
      <c r="F8" s="7" t="n">
        <v>-104725</v>
      </c>
    </row>
    <row r="9" spans="1:7">
      <c r="A9" s="4" t="s">
        <v>574</v>
      </c>
      <c r="B9" s="4" t="s">
        <v>290</v>
      </c>
      <c r="C9" s="5" t="n">
        <v>1232</v>
      </c>
      <c r="F9" s="5" t="n">
        <v>1232</v>
      </c>
    </row>
    <row r="10" spans="1:7">
      <c r="A10" s="4" t="s">
        <v>575</v>
      </c>
      <c r="B10" s="4" t="s">
        <v>560</v>
      </c>
      <c r="C10" s="5" t="n">
        <v>772</v>
      </c>
      <c r="F10" s="5" t="n">
        <v>1139</v>
      </c>
    </row>
    <row r="11" spans="1:7">
      <c r="A11" s="4" t="s">
        <v>576</v>
      </c>
    </row>
    <row r="12" spans="1:7">
      <c r="A12" s="3" t="s">
        <v>461</v>
      </c>
    </row>
    <row r="13" spans="1:7">
      <c r="A13" s="4" t="s">
        <v>72</v>
      </c>
      <c r="B13" s="4" t="s">
        <v>283</v>
      </c>
      <c r="D13" s="5" t="n">
        <v>-60749</v>
      </c>
      <c r="E13" s="5" t="n">
        <v>-8943</v>
      </c>
      <c r="G13" s="5" t="n">
        <v>-8912</v>
      </c>
    </row>
    <row r="14" spans="1:7">
      <c r="A14" s="4" t="s">
        <v>574</v>
      </c>
      <c r="B14" s="4" t="s">
        <v>290</v>
      </c>
      <c r="D14" s="5" t="n">
        <v>525</v>
      </c>
      <c r="E14" s="5" t="n">
        <v>789</v>
      </c>
      <c r="G14" s="5" t="n">
        <v>789</v>
      </c>
    </row>
    <row r="15" spans="1:7">
      <c r="A15" s="4" t="s">
        <v>575</v>
      </c>
      <c r="B15" s="4" t="s">
        <v>560</v>
      </c>
      <c r="D15" s="5" t="n">
        <v>692</v>
      </c>
    </row>
    <row r="16" spans="1:7">
      <c r="A16" s="4" t="s">
        <v>497</v>
      </c>
    </row>
    <row r="17" spans="1:7">
      <c r="A17" s="3" t="s">
        <v>461</v>
      </c>
    </row>
    <row r="18" spans="1:7">
      <c r="A18" s="4" t="s">
        <v>577</v>
      </c>
      <c r="B18" s="4" t="s">
        <v>562</v>
      </c>
      <c r="C18" s="5" t="n">
        <v>-2465</v>
      </c>
      <c r="F18" s="5" t="n">
        <v>-4877</v>
      </c>
    </row>
    <row r="19" spans="1:7">
      <c r="A19" s="4" t="s">
        <v>578</v>
      </c>
      <c r="B19" s="4" t="s">
        <v>562</v>
      </c>
      <c r="C19" s="5" t="n">
        <v>-304</v>
      </c>
      <c r="F19" s="5" t="n">
        <v>-470</v>
      </c>
    </row>
    <row r="20" spans="1:7">
      <c r="A20" s="4" t="s">
        <v>500</v>
      </c>
      <c r="B20" s="4" t="s">
        <v>579</v>
      </c>
      <c r="C20" s="5" t="n">
        <v>2626</v>
      </c>
      <c r="F20" s="5" t="n">
        <v>5900</v>
      </c>
    </row>
    <row r="21" spans="1:7">
      <c r="A21" s="4" t="s">
        <v>572</v>
      </c>
      <c r="C21" s="5" t="n">
        <v>0</v>
      </c>
      <c r="F21" s="5" t="n">
        <v>0</v>
      </c>
    </row>
    <row r="22" spans="1:7">
      <c r="A22" s="4" t="s">
        <v>580</v>
      </c>
      <c r="B22" s="4" t="s">
        <v>560</v>
      </c>
      <c r="C22" s="5" t="n">
        <v>3956</v>
      </c>
      <c r="F22" s="5" t="n">
        <v>7669</v>
      </c>
    </row>
    <row r="23" spans="1:7">
      <c r="A23" s="4" t="s">
        <v>501</v>
      </c>
    </row>
    <row r="24" spans="1:7">
      <c r="A24" s="3" t="s">
        <v>461</v>
      </c>
    </row>
    <row r="25" spans="1:7">
      <c r="A25" s="4" t="s">
        <v>577</v>
      </c>
      <c r="B25" s="4" t="s">
        <v>562</v>
      </c>
      <c r="D25" s="5" t="n">
        <v>-2355</v>
      </c>
      <c r="E25" s="5" t="n">
        <v>-2065</v>
      </c>
      <c r="G25" s="5" t="n">
        <v>-6180</v>
      </c>
    </row>
    <row r="26" spans="1:7">
      <c r="A26" s="4" t="s">
        <v>578</v>
      </c>
      <c r="B26" s="4" t="s">
        <v>562</v>
      </c>
      <c r="D26" s="5" t="n">
        <v>-226</v>
      </c>
      <c r="E26" s="5" t="n">
        <v>-288</v>
      </c>
      <c r="G26" s="5" t="n">
        <v>-1069</v>
      </c>
    </row>
    <row r="27" spans="1:7">
      <c r="A27" s="4" t="s">
        <v>500</v>
      </c>
      <c r="B27" s="4" t="s">
        <v>579</v>
      </c>
      <c r="D27" s="5" t="n">
        <v>2061</v>
      </c>
      <c r="E27" s="5" t="n">
        <v>557</v>
      </c>
      <c r="G27" s="5" t="n">
        <v>2258</v>
      </c>
    </row>
    <row r="28" spans="1:7">
      <c r="A28" s="4" t="s">
        <v>572</v>
      </c>
      <c r="B28" s="4" t="s">
        <v>581</v>
      </c>
      <c r="D28" s="5" t="n">
        <v>7973</v>
      </c>
      <c r="E28" s="5" t="n">
        <v>183</v>
      </c>
      <c r="G28" s="5" t="n">
        <v>733</v>
      </c>
    </row>
    <row r="29" spans="1:7">
      <c r="A29" s="4" t="s">
        <v>580</v>
      </c>
      <c r="B29" s="4" t="s">
        <v>560</v>
      </c>
      <c r="D29" s="5" t="n">
        <v>2547</v>
      </c>
      <c r="E29" s="5" t="n">
        <v>2559</v>
      </c>
      <c r="G29" s="5" t="n">
        <v>7129</v>
      </c>
    </row>
    <row r="30" spans="1:7">
      <c r="A30" s="4" t="s">
        <v>582</v>
      </c>
    </row>
    <row r="31" spans="1:7">
      <c r="A31" s="3" t="s">
        <v>461</v>
      </c>
    </row>
    <row r="32" spans="1:7">
      <c r="A32" s="4" t="s">
        <v>583</v>
      </c>
      <c r="B32" s="4" t="s">
        <v>584</v>
      </c>
      <c r="F32" s="5" t="n">
        <v>710</v>
      </c>
    </row>
    <row r="33" spans="1:7">
      <c r="A33" s="4" t="s">
        <v>585</v>
      </c>
      <c r="B33" s="4" t="s">
        <v>584</v>
      </c>
      <c r="F33" s="5" t="n">
        <v>746</v>
      </c>
    </row>
    <row r="34" spans="1:7">
      <c r="A34" s="4" t="s">
        <v>586</v>
      </c>
      <c r="B34" s="4" t="s">
        <v>587</v>
      </c>
      <c r="F34" s="5" t="n">
        <v>2012</v>
      </c>
    </row>
    <row r="35" spans="1:7">
      <c r="A35" s="4" t="s">
        <v>532</v>
      </c>
    </row>
    <row r="36" spans="1:7">
      <c r="A36" s="3" t="s">
        <v>461</v>
      </c>
    </row>
    <row r="37" spans="1:7">
      <c r="A37" s="4" t="s">
        <v>583</v>
      </c>
      <c r="B37" s="4" t="s">
        <v>584</v>
      </c>
      <c r="D37" s="5" t="n">
        <v>3669</v>
      </c>
      <c r="E37" s="5" t="n">
        <v>4735</v>
      </c>
      <c r="G37" s="5" t="n">
        <v>12021</v>
      </c>
    </row>
    <row r="38" spans="1:7">
      <c r="A38" s="4" t="s">
        <v>585</v>
      </c>
      <c r="B38" s="4" t="s">
        <v>584</v>
      </c>
      <c r="D38" s="5" t="n">
        <v>2134</v>
      </c>
      <c r="E38" s="5" t="n">
        <v>2468</v>
      </c>
      <c r="G38" s="5" t="n">
        <v>6128</v>
      </c>
    </row>
    <row r="39" spans="1:7">
      <c r="A39" s="4" t="s">
        <v>586</v>
      </c>
      <c r="B39" s="4" t="s">
        <v>587</v>
      </c>
      <c r="D39" s="5" t="n">
        <v>6244</v>
      </c>
      <c r="E39" s="5" t="n">
        <v>6071</v>
      </c>
      <c r="G39" s="5" t="n">
        <v>18473</v>
      </c>
    </row>
    <row r="40" spans="1:7">
      <c r="A40" s="4" t="s">
        <v>568</v>
      </c>
    </row>
    <row r="41" spans="1:7">
      <c r="A41" s="3" t="s">
        <v>461</v>
      </c>
    </row>
    <row r="42" spans="1:7">
      <c r="A42" s="4" t="s">
        <v>583</v>
      </c>
      <c r="B42" s="4" t="s">
        <v>584</v>
      </c>
      <c r="C42" s="7" t="n">
        <v>9658</v>
      </c>
      <c r="F42" s="7" t="n">
        <v>16393</v>
      </c>
    </row>
    <row r="43" spans="1:7">
      <c r="A43" s="4" t="s">
        <v>570</v>
      </c>
    </row>
    <row r="44" spans="1:7">
      <c r="A44" s="3" t="s">
        <v>461</v>
      </c>
    </row>
    <row r="45" spans="1:7">
      <c r="A45" s="4" t="s">
        <v>583</v>
      </c>
      <c r="B45" s="4" t="s">
        <v>584</v>
      </c>
      <c r="D45" s="7" t="n">
        <v>1521</v>
      </c>
      <c r="E45" s="7" t="n">
        <v>4116</v>
      </c>
      <c r="G45" s="7" t="n">
        <v>11272</v>
      </c>
    </row>
    <row r="46" spans="1:7"/>
    <row r="47" spans="1:7">
      <c r="A47" s="4" t="s">
        <v>283</v>
      </c>
      <c r="B47" s="4" t="s">
        <v>72</v>
      </c>
    </row>
    <row r="48" spans="1:7">
      <c r="A48" s="4" t="s">
        <v>290</v>
      </c>
      <c r="B48" s="4" t="s">
        <v>77</v>
      </c>
    </row>
    <row r="49" spans="1:7">
      <c r="A49" s="4" t="s">
        <v>560</v>
      </c>
      <c r="B49" s="4" t="s">
        <v>81</v>
      </c>
    </row>
    <row r="50" spans="1:7">
      <c r="A50" s="4" t="s">
        <v>562</v>
      </c>
      <c r="B50" s="4" t="s">
        <v>73</v>
      </c>
    </row>
    <row r="51" spans="1:7">
      <c r="A51" s="4" t="s">
        <v>579</v>
      </c>
      <c r="B51" s="4" t="s">
        <v>547</v>
      </c>
    </row>
    <row r="52" spans="1:7">
      <c r="A52" s="4" t="s">
        <v>581</v>
      </c>
      <c r="B52" s="4" t="s">
        <v>93</v>
      </c>
    </row>
    <row r="53" spans="1:7">
      <c r="A53" s="4" t="s">
        <v>584</v>
      </c>
      <c r="B53" s="4" t="s">
        <v>76</v>
      </c>
    </row>
    <row r="54" spans="1:7">
      <c r="A54" s="4" t="s">
        <v>587</v>
      </c>
      <c r="B54" s="4" t="s">
        <v>86</v>
      </c>
    </row>
  </sheetData>
  <mergeCells count="11">
    <mergeCell ref="A1:B2"/>
    <mergeCell ref="C1:E1"/>
    <mergeCell ref="A46:F46"/>
    <mergeCell ref="B47:F47"/>
    <mergeCell ref="B48:F48"/>
    <mergeCell ref="B49:F49"/>
    <mergeCell ref="B50:F50"/>
    <mergeCell ref="B51:F51"/>
    <mergeCell ref="B52:F52"/>
    <mergeCell ref="B53:F53"/>
    <mergeCell ref="B54:F5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588</v>
      </c>
      <c r="B1" s="2" t="s">
        <v>67</v>
      </c>
      <c r="E1" s="2" t="s">
        <v>68</v>
      </c>
      <c r="F1" s="2" t="s">
        <v>1</v>
      </c>
    </row>
    <row r="2" spans="1:7">
      <c r="B2" s="2" t="s">
        <v>2</v>
      </c>
      <c r="C2" s="2" t="s">
        <v>69</v>
      </c>
      <c r="D2" s="2" t="s">
        <v>70</v>
      </c>
      <c r="E2" s="2" t="s">
        <v>2</v>
      </c>
      <c r="F2" s="2" t="s">
        <v>2</v>
      </c>
      <c r="G2" s="2" t="s">
        <v>70</v>
      </c>
    </row>
    <row r="3" spans="1:7">
      <c r="A3" s="3" t="s">
        <v>589</v>
      </c>
    </row>
    <row r="4" spans="1:7">
      <c r="A4" s="4" t="s">
        <v>90</v>
      </c>
      <c r="B4" s="7" t="n">
        <v>-13581</v>
      </c>
      <c r="E4" s="7" t="n">
        <v>-29858</v>
      </c>
    </row>
    <row r="5" spans="1:7">
      <c r="A5" s="4" t="s">
        <v>590</v>
      </c>
      <c r="B5" s="5" t="n">
        <v>142465</v>
      </c>
      <c r="E5" s="5" t="n">
        <v>141848</v>
      </c>
    </row>
    <row r="6" spans="1:7">
      <c r="A6" s="4" t="s">
        <v>591</v>
      </c>
      <c r="B6" s="5" t="n">
        <v>142465</v>
      </c>
      <c r="E6" s="5" t="n">
        <v>141848</v>
      </c>
    </row>
    <row r="7" spans="1:7">
      <c r="A7" s="4" t="s">
        <v>592</v>
      </c>
      <c r="B7" s="9" t="n">
        <v>-0.1</v>
      </c>
      <c r="E7" s="9" t="n">
        <v>-0.21</v>
      </c>
    </row>
    <row r="8" spans="1:7">
      <c r="A8" s="4" t="s">
        <v>593</v>
      </c>
      <c r="B8" s="9" t="n">
        <v>-0.1</v>
      </c>
      <c r="E8" s="9" t="n">
        <v>-0.21</v>
      </c>
    </row>
    <row r="9" spans="1:7">
      <c r="A9" s="4" t="s">
        <v>23</v>
      </c>
    </row>
    <row r="10" spans="1:7">
      <c r="A10" s="3" t="s">
        <v>589</v>
      </c>
    </row>
    <row r="11" spans="1:7">
      <c r="A11" s="4" t="s">
        <v>90</v>
      </c>
      <c r="B11" s="7" t="n">
        <v>-5097</v>
      </c>
      <c r="E11" s="7" t="n">
        <v>-13887</v>
      </c>
    </row>
    <row r="12" spans="1:7">
      <c r="A12" s="4" t="s">
        <v>590</v>
      </c>
      <c r="B12" s="5" t="n">
        <v>77510</v>
      </c>
      <c r="E12" s="5" t="n">
        <v>76893</v>
      </c>
    </row>
    <row r="13" spans="1:7">
      <c r="A13" s="4" t="s">
        <v>591</v>
      </c>
      <c r="B13" s="5" t="n">
        <v>77510</v>
      </c>
      <c r="E13" s="5" t="n">
        <v>76893</v>
      </c>
    </row>
    <row r="14" spans="1:7">
      <c r="A14" s="4" t="s">
        <v>592</v>
      </c>
      <c r="B14" s="9" t="n">
        <v>-0.07000000000000001</v>
      </c>
      <c r="E14" s="9" t="n">
        <v>-0.18</v>
      </c>
    </row>
    <row r="15" spans="1:7">
      <c r="A15" s="4" t="s">
        <v>593</v>
      </c>
      <c r="B15" s="9" t="n">
        <v>-0.07000000000000001</v>
      </c>
      <c r="E15" s="9" t="n">
        <v>-0.18</v>
      </c>
    </row>
    <row r="16" spans="1:7">
      <c r="A16" s="4" t="s">
        <v>25</v>
      </c>
    </row>
    <row r="17" spans="1:7">
      <c r="A17" s="3" t="s">
        <v>589</v>
      </c>
    </row>
    <row r="18" spans="1:7">
      <c r="A18" s="4" t="s">
        <v>90</v>
      </c>
      <c r="B18" s="7" t="n">
        <v>-8484</v>
      </c>
      <c r="E18" s="7" t="n">
        <v>-15971</v>
      </c>
    </row>
    <row r="19" spans="1:7">
      <c r="A19" s="4" t="s">
        <v>590</v>
      </c>
      <c r="B19" s="5" t="n">
        <v>64955</v>
      </c>
      <c r="E19" s="5" t="n">
        <v>64955</v>
      </c>
    </row>
    <row r="20" spans="1:7">
      <c r="A20" s="4" t="s">
        <v>591</v>
      </c>
      <c r="B20" s="5" t="n">
        <v>64955</v>
      </c>
      <c r="E20" s="5" t="n">
        <v>64955</v>
      </c>
    </row>
    <row r="21" spans="1:7">
      <c r="A21" s="4" t="s">
        <v>592</v>
      </c>
      <c r="B21" s="9" t="n">
        <v>-0.13</v>
      </c>
      <c r="E21" s="9" t="n">
        <v>-0.25</v>
      </c>
    </row>
    <row r="22" spans="1:7">
      <c r="A22" s="4" t="s">
        <v>593</v>
      </c>
      <c r="B22" s="9" t="n">
        <v>-0.13</v>
      </c>
      <c r="E22" s="9" t="n">
        <v>-0.25</v>
      </c>
    </row>
    <row r="23" spans="1:7">
      <c r="A23" s="4" t="s">
        <v>58</v>
      </c>
    </row>
    <row r="24" spans="1:7">
      <c r="A24" s="3" t="s">
        <v>589</v>
      </c>
    </row>
    <row r="25" spans="1:7">
      <c r="A25" s="4" t="s">
        <v>90</v>
      </c>
      <c r="C25" s="7" t="n">
        <v>-111184</v>
      </c>
      <c r="D25" s="7" t="n">
        <v>-24286</v>
      </c>
      <c r="F25" s="7" t="n">
        <v>-93776</v>
      </c>
    </row>
    <row r="26" spans="1:7">
      <c r="A26" s="4" t="s">
        <v>590</v>
      </c>
      <c r="C26" s="5" t="n">
        <v>131488</v>
      </c>
      <c r="D26" s="5" t="n">
        <v>131053</v>
      </c>
      <c r="F26" s="5" t="n">
        <v>130692</v>
      </c>
    </row>
    <row r="27" spans="1:7">
      <c r="A27" s="4" t="s">
        <v>591</v>
      </c>
      <c r="C27" s="5" t="n">
        <v>131488</v>
      </c>
      <c r="D27" s="5" t="n">
        <v>131053</v>
      </c>
      <c r="F27" s="5" t="n">
        <v>130692</v>
      </c>
    </row>
    <row r="28" spans="1:7">
      <c r="A28" s="4" t="s">
        <v>592</v>
      </c>
      <c r="C28" s="9" t="n">
        <v>-0.85</v>
      </c>
      <c r="D28" s="9" t="n">
        <v>-0.19</v>
      </c>
      <c r="F28" s="9" t="n">
        <v>-0.72</v>
      </c>
    </row>
    <row r="29" spans="1:7">
      <c r="A29" s="4" t="s">
        <v>593</v>
      </c>
      <c r="C29" s="9" t="n">
        <v>-0.85</v>
      </c>
      <c r="D29" s="9" t="n">
        <v>-0.19</v>
      </c>
      <c r="F29" s="9" t="n">
        <v>-0.72</v>
      </c>
    </row>
    <row r="30" spans="1:7">
      <c r="A30" s="4" t="s">
        <v>594</v>
      </c>
    </row>
    <row r="31" spans="1:7">
      <c r="A31" s="3" t="s">
        <v>589</v>
      </c>
    </row>
    <row r="32" spans="1:7">
      <c r="A32" s="4" t="s">
        <v>90</v>
      </c>
      <c r="C32" s="7" t="n">
        <v>-56259</v>
      </c>
      <c r="D32" s="7" t="n">
        <v>-12249</v>
      </c>
      <c r="F32" s="7" t="n">
        <v>-47135</v>
      </c>
      <c r="G32" s="7" t="n">
        <v>-47135</v>
      </c>
    </row>
    <row r="33" spans="1:7">
      <c r="A33" s="4" t="s">
        <v>590</v>
      </c>
      <c r="C33" s="5" t="n">
        <v>66533</v>
      </c>
      <c r="D33" s="5" t="n">
        <v>66098</v>
      </c>
      <c r="F33" s="5" t="n">
        <v>65737</v>
      </c>
    </row>
    <row r="34" spans="1:7">
      <c r="A34" s="4" t="s">
        <v>591</v>
      </c>
      <c r="C34" s="5" t="n">
        <v>66533</v>
      </c>
      <c r="D34" s="5" t="n">
        <v>66098</v>
      </c>
      <c r="F34" s="5" t="n">
        <v>65737</v>
      </c>
    </row>
    <row r="35" spans="1:7">
      <c r="A35" s="4" t="s">
        <v>592</v>
      </c>
      <c r="C35" s="9" t="n">
        <v>-0.85</v>
      </c>
      <c r="D35" s="9" t="n">
        <v>-0.19</v>
      </c>
      <c r="F35" s="9" t="n">
        <v>-0.72</v>
      </c>
    </row>
    <row r="36" spans="1:7">
      <c r="A36" s="4" t="s">
        <v>593</v>
      </c>
      <c r="C36" s="9" t="n">
        <v>-0.85</v>
      </c>
      <c r="D36" s="9" t="n">
        <v>-0.19</v>
      </c>
      <c r="F36" s="9" t="n">
        <v>-0.72</v>
      </c>
    </row>
    <row r="37" spans="1:7">
      <c r="A37" s="4" t="s">
        <v>595</v>
      </c>
    </row>
    <row r="38" spans="1:7">
      <c r="A38" s="3" t="s">
        <v>589</v>
      </c>
    </row>
    <row r="39" spans="1:7">
      <c r="A39" s="4" t="s">
        <v>90</v>
      </c>
      <c r="C39" s="7" t="n">
        <v>-54925</v>
      </c>
      <c r="D39" s="7" t="n">
        <v>-12037</v>
      </c>
      <c r="F39" s="7" t="n">
        <v>-46641</v>
      </c>
      <c r="G39" s="7" t="n">
        <v>-46641</v>
      </c>
    </row>
    <row r="40" spans="1:7">
      <c r="A40" s="4" t="s">
        <v>590</v>
      </c>
      <c r="C40" s="5" t="n">
        <v>64955</v>
      </c>
      <c r="D40" s="5" t="n">
        <v>64955</v>
      </c>
      <c r="F40" s="5" t="n">
        <v>64955</v>
      </c>
    </row>
    <row r="41" spans="1:7">
      <c r="A41" s="4" t="s">
        <v>591</v>
      </c>
      <c r="C41" s="5" t="n">
        <v>64955</v>
      </c>
      <c r="D41" s="5" t="n">
        <v>64955</v>
      </c>
      <c r="F41" s="5" t="n">
        <v>64955</v>
      </c>
    </row>
    <row r="42" spans="1:7">
      <c r="A42" s="4" t="s">
        <v>592</v>
      </c>
      <c r="C42" s="9" t="n">
        <v>-0.85</v>
      </c>
      <c r="D42" s="9" t="n">
        <v>-0.19</v>
      </c>
      <c r="F42" s="9" t="n">
        <v>-0.72</v>
      </c>
    </row>
    <row r="43" spans="1:7">
      <c r="A43" s="4" t="s">
        <v>593</v>
      </c>
      <c r="C43" s="9" t="n">
        <v>-0.85</v>
      </c>
      <c r="D43" s="9" t="n">
        <v>-0.19</v>
      </c>
      <c r="F43" s="9" t="n">
        <v>-0.72</v>
      </c>
    </row>
  </sheetData>
  <mergeCells count="3">
    <mergeCell ref="A1:A2"/>
    <mergeCell ref="B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9"/>
    <col customWidth="1" max="5" min="5" width="29"/>
    <col customWidth="1" max="6" min="6" width="35"/>
  </cols>
  <sheetData>
    <row r="1" spans="1:6">
      <c r="A1" s="1" t="s">
        <v>101</v>
      </c>
      <c r="B1" s="2" t="s">
        <v>102</v>
      </c>
      <c r="C1" s="2" t="s">
        <v>23</v>
      </c>
      <c r="D1" s="2" t="s">
        <v>25</v>
      </c>
      <c r="E1" s="2" t="s">
        <v>103</v>
      </c>
      <c r="F1" s="2" t="s">
        <v>104</v>
      </c>
    </row>
    <row r="2" spans="1:6">
      <c r="A2" s="4" t="s">
        <v>105</v>
      </c>
      <c r="B2" s="7" t="n">
        <v>-154593</v>
      </c>
      <c r="C2" s="7" t="n">
        <v>100628</v>
      </c>
      <c r="D2" s="7" t="n">
        <v>-255221</v>
      </c>
      <c r="E2" s="7" t="n">
        <v>100628</v>
      </c>
      <c r="F2" s="7" t="n">
        <v>-255221</v>
      </c>
    </row>
    <row r="3" spans="1:6">
      <c r="A3" s="4" t="s">
        <v>106</v>
      </c>
      <c r="E3" s="5" t="n">
        <v>66104673</v>
      </c>
      <c r="F3" s="5" t="n">
        <v>64954691</v>
      </c>
    </row>
    <row r="4" spans="1:6">
      <c r="A4" s="4" t="s">
        <v>107</v>
      </c>
      <c r="B4" s="5" t="n">
        <v>-111184</v>
      </c>
      <c r="E4" s="7" t="n">
        <v>-56259</v>
      </c>
      <c r="F4" s="7" t="n">
        <v>-54925</v>
      </c>
    </row>
    <row r="5" spans="1:6">
      <c r="A5" s="4" t="s">
        <v>108</v>
      </c>
      <c r="B5" s="5" t="n">
        <v>60586</v>
      </c>
      <c r="E5" s="7" t="n">
        <v>60586</v>
      </c>
    </row>
    <row r="6" spans="1:6">
      <c r="A6" s="4" t="s">
        <v>109</v>
      </c>
      <c r="E6" s="5" t="n">
        <v>9628108</v>
      </c>
    </row>
    <row r="7" spans="1:6">
      <c r="A7" s="4" t="s">
        <v>110</v>
      </c>
      <c r="B7" s="5" t="n">
        <v>41888</v>
      </c>
      <c r="E7" s="7" t="n">
        <v>41888</v>
      </c>
    </row>
    <row r="8" spans="1:6">
      <c r="A8" s="4" t="s">
        <v>111</v>
      </c>
      <c r="B8" s="5" t="n">
        <v>318</v>
      </c>
      <c r="E8" s="7" t="n">
        <v>318</v>
      </c>
    </row>
    <row r="9" spans="1:6">
      <c r="A9" s="4" t="s">
        <v>112</v>
      </c>
      <c r="E9" s="5" t="n">
        <v>235</v>
      </c>
    </row>
    <row r="10" spans="1:6">
      <c r="A10" s="4" t="s">
        <v>113</v>
      </c>
      <c r="B10" s="5" t="n">
        <v>1163478</v>
      </c>
      <c r="E10" s="7" t="n">
        <v>449308</v>
      </c>
      <c r="F10" s="5" t="n">
        <v>714170</v>
      </c>
    </row>
    <row r="11" spans="1:6">
      <c r="A11" s="4" t="s">
        <v>114</v>
      </c>
      <c r="B11" s="5" t="n">
        <v>-162985</v>
      </c>
      <c r="E11" s="5" t="n">
        <v>147161</v>
      </c>
      <c r="F11" s="5" t="n">
        <v>-310146</v>
      </c>
    </row>
    <row r="12" spans="1:6">
      <c r="A12" s="4" t="s">
        <v>115</v>
      </c>
      <c r="B12" s="5" t="n">
        <v>1000493</v>
      </c>
      <c r="E12" s="7" t="n">
        <v>596469</v>
      </c>
      <c r="F12" s="7" t="n">
        <v>404024</v>
      </c>
    </row>
    <row r="13" spans="1:6">
      <c r="A13" s="4" t="s">
        <v>116</v>
      </c>
      <c r="E13" s="5" t="n">
        <v>75733016</v>
      </c>
      <c r="F13" s="5" t="n">
        <v>64954691</v>
      </c>
    </row>
    <row r="14" spans="1:6">
      <c r="A14" s="4" t="s">
        <v>117</v>
      </c>
      <c r="E14" s="5" t="n">
        <v>75733016</v>
      </c>
      <c r="F14" s="5" t="n">
        <v>64954691</v>
      </c>
    </row>
    <row r="15" spans="1:6">
      <c r="A15" s="4" t="s">
        <v>87</v>
      </c>
      <c r="B15" s="5" t="n">
        <v>-29858</v>
      </c>
      <c r="E15" s="7" t="n">
        <v>-13887</v>
      </c>
      <c r="F15" s="7" t="n">
        <v>-15971</v>
      </c>
    </row>
    <row r="16" spans="1:6">
      <c r="A16" s="4" t="s">
        <v>118</v>
      </c>
      <c r="B16" s="5" t="n">
        <v>-5026</v>
      </c>
      <c r="E16" s="7" t="n">
        <v>-5026</v>
      </c>
    </row>
    <row r="17" spans="1:6">
      <c r="A17" s="4" t="s">
        <v>119</v>
      </c>
      <c r="E17" s="5" t="n">
        <v>1770343</v>
      </c>
    </row>
    <row r="18" spans="1:6">
      <c r="A18" s="4" t="s">
        <v>120</v>
      </c>
      <c r="B18" s="5" t="n">
        <v>439</v>
      </c>
      <c r="E18" s="7" t="n">
        <v>439</v>
      </c>
    </row>
    <row r="19" spans="1:6">
      <c r="A19" s="4" t="s">
        <v>121</v>
      </c>
      <c r="E19" s="5" t="n">
        <v>141130</v>
      </c>
    </row>
    <row r="20" spans="1:6">
      <c r="A20" s="4" t="s">
        <v>122</v>
      </c>
      <c r="B20" s="5" t="n">
        <v>-361</v>
      </c>
      <c r="E20" s="7" t="n">
        <v>-361</v>
      </c>
    </row>
    <row r="21" spans="1:6">
      <c r="A21" s="4" t="s">
        <v>123</v>
      </c>
      <c r="B21" s="5" t="n">
        <v>-219736</v>
      </c>
      <c r="E21" s="5" t="n">
        <v>-118285</v>
      </c>
      <c r="F21" s="5" t="n">
        <v>-101451</v>
      </c>
    </row>
    <row r="22" spans="1:6">
      <c r="A22" s="4" t="s">
        <v>124</v>
      </c>
      <c r="B22" s="7" t="n">
        <v>745951</v>
      </c>
      <c r="C22" s="7" t="n">
        <v>459349</v>
      </c>
      <c r="D22" s="7" t="n">
        <v>286602</v>
      </c>
      <c r="E22" s="7" t="n">
        <v>459349</v>
      </c>
      <c r="F22" s="7" t="n">
        <v>286602</v>
      </c>
    </row>
    <row r="23" spans="1:6">
      <c r="A23" s="4" t="s">
        <v>125</v>
      </c>
      <c r="E23" s="5" t="n">
        <v>77644489</v>
      </c>
      <c r="F23" s="5" t="n">
        <v>64954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596</v>
      </c>
      <c r="B1" s="2" t="s">
        <v>67</v>
      </c>
      <c r="E1" s="2" t="s">
        <v>68</v>
      </c>
      <c r="F1" s="2" t="s">
        <v>1</v>
      </c>
    </row>
    <row r="2" spans="1:8">
      <c r="B2" s="2" t="s">
        <v>2</v>
      </c>
      <c r="C2" s="2" t="s">
        <v>69</v>
      </c>
      <c r="D2" s="2" t="s">
        <v>70</v>
      </c>
      <c r="E2" s="2" t="s">
        <v>2</v>
      </c>
      <c r="F2" s="2" t="s">
        <v>70</v>
      </c>
      <c r="G2" s="2" t="s">
        <v>332</v>
      </c>
      <c r="H2" s="2" t="s">
        <v>597</v>
      </c>
    </row>
    <row r="3" spans="1:8">
      <c r="A3" s="3" t="s">
        <v>598</v>
      </c>
    </row>
    <row r="4" spans="1:8">
      <c r="A4" s="4" t="s">
        <v>599</v>
      </c>
      <c r="B4" s="5" t="n">
        <v>347278</v>
      </c>
      <c r="E4" s="5" t="n">
        <v>347278</v>
      </c>
    </row>
    <row r="5" spans="1:8">
      <c r="A5" s="4" t="s">
        <v>600</v>
      </c>
      <c r="B5" s="5" t="n">
        <v>13000</v>
      </c>
      <c r="E5" s="5" t="n">
        <v>13000</v>
      </c>
    </row>
    <row r="6" spans="1:8">
      <c r="A6" s="4" t="s">
        <v>601</v>
      </c>
      <c r="B6" s="8" t="n">
        <v>0.88</v>
      </c>
      <c r="E6" s="8" t="n">
        <v>0.88</v>
      </c>
    </row>
    <row r="7" spans="1:8">
      <c r="A7" s="4" t="s">
        <v>58</v>
      </c>
    </row>
    <row r="8" spans="1:8">
      <c r="A8" s="3" t="s">
        <v>598</v>
      </c>
    </row>
    <row r="9" spans="1:8">
      <c r="A9" s="4" t="s">
        <v>600</v>
      </c>
      <c r="G9" s="5" t="n">
        <v>12800</v>
      </c>
    </row>
    <row r="10" spans="1:8">
      <c r="A10" s="4" t="s">
        <v>601</v>
      </c>
      <c r="H10" s="8" t="n">
        <v>0.8928</v>
      </c>
    </row>
    <row r="11" spans="1:8">
      <c r="A11" s="4" t="s">
        <v>602</v>
      </c>
    </row>
    <row r="12" spans="1:8">
      <c r="A12" s="3" t="s">
        <v>598</v>
      </c>
    </row>
    <row r="13" spans="1:8">
      <c r="A13" s="4" t="s">
        <v>603</v>
      </c>
      <c r="B13" s="5" t="n">
        <v>300000</v>
      </c>
      <c r="E13" s="5" t="n">
        <v>300000</v>
      </c>
    </row>
    <row r="14" spans="1:8">
      <c r="A14" s="4" t="s">
        <v>604</v>
      </c>
    </row>
    <row r="15" spans="1:8">
      <c r="A15" s="3" t="s">
        <v>598</v>
      </c>
    </row>
    <row r="16" spans="1:8">
      <c r="A16" s="4" t="s">
        <v>603</v>
      </c>
      <c r="C16" s="5" t="n">
        <v>300000</v>
      </c>
      <c r="D16" s="5" t="n">
        <v>300000</v>
      </c>
      <c r="F16" s="5" t="n">
        <v>3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7</v>
      </c>
    </row>
    <row r="2" spans="1:3">
      <c r="A2" s="4" t="s">
        <v>58</v>
      </c>
    </row>
    <row r="3" spans="1:3">
      <c r="A3" s="3" t="s">
        <v>606</v>
      </c>
    </row>
    <row r="4" spans="1:3">
      <c r="A4" s="4" t="s">
        <v>61</v>
      </c>
      <c r="C4" s="7" t="n">
        <v>-51169</v>
      </c>
    </row>
    <row r="5" spans="1:3">
      <c r="A5" s="4" t="s">
        <v>607</v>
      </c>
    </row>
    <row r="6" spans="1:3">
      <c r="A6" s="3" t="s">
        <v>606</v>
      </c>
    </row>
    <row r="7" spans="1:3">
      <c r="A7" s="4" t="s">
        <v>608</v>
      </c>
      <c r="B7" s="7" t="n">
        <v>-228</v>
      </c>
    </row>
    <row r="8" spans="1:3">
      <c r="A8" s="4" t="s">
        <v>102</v>
      </c>
      <c r="B8" s="5" t="n">
        <v>-228</v>
      </c>
    </row>
    <row r="9" spans="1:3">
      <c r="A9" s="4" t="s">
        <v>609</v>
      </c>
    </row>
    <row r="10" spans="1:3">
      <c r="A10" s="3" t="s">
        <v>606</v>
      </c>
    </row>
    <row r="11" spans="1:3">
      <c r="A11" s="4" t="s">
        <v>608</v>
      </c>
      <c r="C11" s="5" t="n">
        <v>7315</v>
      </c>
    </row>
    <row r="12" spans="1:3">
      <c r="A12" s="4" t="s">
        <v>61</v>
      </c>
      <c r="C12" s="5" t="n">
        <v>-51169</v>
      </c>
    </row>
    <row r="13" spans="1:3">
      <c r="A13" s="4" t="s">
        <v>102</v>
      </c>
      <c r="C13" s="5" t="n">
        <v>-43854</v>
      </c>
    </row>
    <row r="14" spans="1:3">
      <c r="A14" s="4" t="s">
        <v>610</v>
      </c>
    </row>
    <row r="15" spans="1:3">
      <c r="A15" s="3" t="s">
        <v>606</v>
      </c>
    </row>
    <row r="16" spans="1:3">
      <c r="A16" s="4" t="s">
        <v>608</v>
      </c>
      <c r="B16" s="5" t="n">
        <v>-228</v>
      </c>
    </row>
    <row r="17" spans="1:3">
      <c r="A17" s="4" t="s">
        <v>102</v>
      </c>
      <c r="B17" s="7" t="n">
        <v>-228</v>
      </c>
    </row>
    <row r="18" spans="1:3">
      <c r="A18" s="4" t="s">
        <v>611</v>
      </c>
    </row>
    <row r="19" spans="1:3">
      <c r="A19" s="3" t="s">
        <v>606</v>
      </c>
    </row>
    <row r="20" spans="1:3">
      <c r="A20" s="4" t="s">
        <v>608</v>
      </c>
      <c r="C20" s="5" t="n">
        <v>7315</v>
      </c>
    </row>
    <row r="21" spans="1:3">
      <c r="A21" s="4" t="s">
        <v>102</v>
      </c>
      <c r="C21" s="5" t="n">
        <v>7315</v>
      </c>
    </row>
    <row r="22" spans="1:3">
      <c r="A22" s="4" t="s">
        <v>612</v>
      </c>
    </row>
    <row r="23" spans="1:3">
      <c r="A23" s="3" t="s">
        <v>606</v>
      </c>
    </row>
    <row r="24" spans="1:3">
      <c r="A24" s="4" t="s">
        <v>61</v>
      </c>
      <c r="C24" s="5" t="n">
        <v>-51169</v>
      </c>
    </row>
    <row r="25" spans="1:3">
      <c r="A25" s="4" t="s">
        <v>102</v>
      </c>
      <c r="C25" s="7" t="n">
        <v>-511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7</v>
      </c>
    </row>
    <row r="2" spans="1:3">
      <c r="A2" s="4" t="s">
        <v>58</v>
      </c>
    </row>
    <row r="3" spans="1:3">
      <c r="A3" s="3" t="s">
        <v>606</v>
      </c>
    </row>
    <row r="4" spans="1:3">
      <c r="A4" s="4" t="s">
        <v>614</v>
      </c>
      <c r="C4" s="7" t="n">
        <v>7650</v>
      </c>
    </row>
    <row r="5" spans="1:3">
      <c r="A5" s="4" t="s">
        <v>615</v>
      </c>
      <c r="C5" s="5" t="n">
        <v>-51169</v>
      </c>
    </row>
    <row r="6" spans="1:3">
      <c r="A6" s="4" t="s">
        <v>607</v>
      </c>
    </row>
    <row r="7" spans="1:3">
      <c r="A7" s="3" t="s">
        <v>606</v>
      </c>
    </row>
    <row r="8" spans="1:3">
      <c r="A8" s="4" t="s">
        <v>616</v>
      </c>
      <c r="B8" s="7" t="n">
        <v>-228</v>
      </c>
    </row>
    <row r="9" spans="1:3">
      <c r="A9" s="4" t="s">
        <v>609</v>
      </c>
    </row>
    <row r="10" spans="1:3">
      <c r="A10" s="3" t="s">
        <v>606</v>
      </c>
    </row>
    <row r="11" spans="1:3">
      <c r="A11" s="4" t="s">
        <v>614</v>
      </c>
      <c r="C11" s="5" t="n">
        <v>7650</v>
      </c>
    </row>
    <row r="12" spans="1:3">
      <c r="A12" s="4" t="s">
        <v>616</v>
      </c>
      <c r="C12" s="5" t="n">
        <v>-335</v>
      </c>
    </row>
    <row r="13" spans="1:3">
      <c r="A13" s="4" t="s">
        <v>615</v>
      </c>
      <c r="C13" s="5" t="n">
        <v>-51169</v>
      </c>
    </row>
    <row r="14" spans="1:3">
      <c r="A14" s="4" t="s">
        <v>617</v>
      </c>
    </row>
    <row r="15" spans="1:3">
      <c r="A15" s="3" t="s">
        <v>606</v>
      </c>
    </row>
    <row r="16" spans="1:3">
      <c r="A16" s="4" t="s">
        <v>615</v>
      </c>
      <c r="C16" s="5" t="n">
        <v>-51169</v>
      </c>
    </row>
    <row r="17" spans="1:3">
      <c r="A17" s="4" t="s">
        <v>618</v>
      </c>
    </row>
    <row r="18" spans="1:3">
      <c r="A18" s="3" t="s">
        <v>606</v>
      </c>
    </row>
    <row r="19" spans="1:3">
      <c r="A19" s="4" t="s">
        <v>616</v>
      </c>
      <c r="B19" s="7" t="n">
        <v>-228</v>
      </c>
    </row>
    <row r="20" spans="1:3">
      <c r="A20" s="4" t="s">
        <v>619</v>
      </c>
    </row>
    <row r="21" spans="1:3">
      <c r="A21" s="3" t="s">
        <v>606</v>
      </c>
    </row>
    <row r="22" spans="1:3">
      <c r="A22" s="4" t="s">
        <v>614</v>
      </c>
      <c r="C22" s="5" t="n">
        <v>7650</v>
      </c>
    </row>
    <row r="23" spans="1:3">
      <c r="A23" s="4" t="s">
        <v>616</v>
      </c>
      <c r="C23" s="7" t="n">
        <v>-3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620</v>
      </c>
      <c r="B1" s="2" t="s">
        <v>621</v>
      </c>
      <c r="C1" s="2" t="s">
        <v>1</v>
      </c>
    </row>
    <row r="2" spans="1:5">
      <c r="B2" s="2" t="s">
        <v>597</v>
      </c>
      <c r="C2" s="2" t="s">
        <v>2</v>
      </c>
      <c r="D2" s="2" t="s">
        <v>332</v>
      </c>
      <c r="E2" s="2" t="s">
        <v>27</v>
      </c>
    </row>
    <row r="3" spans="1:5">
      <c r="A3" s="3" t="s">
        <v>622</v>
      </c>
    </row>
    <row r="4" spans="1:5">
      <c r="A4" s="4" t="s">
        <v>623</v>
      </c>
      <c r="C4" s="7" t="n">
        <v>0</v>
      </c>
    </row>
    <row r="5" spans="1:5">
      <c r="A5" s="4" t="s">
        <v>601</v>
      </c>
      <c r="C5" s="8" t="n">
        <v>0.88</v>
      </c>
    </row>
    <row r="6" spans="1:5">
      <c r="A6" s="4" t="s">
        <v>600</v>
      </c>
      <c r="C6" s="5" t="n">
        <v>13000</v>
      </c>
    </row>
    <row r="7" spans="1:5">
      <c r="A7" s="4" t="s">
        <v>624</v>
      </c>
      <c r="C7" s="5" t="n">
        <v>347278</v>
      </c>
    </row>
    <row r="8" spans="1:5">
      <c r="A8" s="4" t="s">
        <v>625</v>
      </c>
      <c r="C8" s="7" t="n">
        <v>1218600000</v>
      </c>
    </row>
    <row r="9" spans="1:5">
      <c r="A9" s="4" t="s">
        <v>626</v>
      </c>
    </row>
    <row r="10" spans="1:5">
      <c r="A10" s="3" t="s">
        <v>622</v>
      </c>
    </row>
    <row r="11" spans="1:5">
      <c r="A11" s="4" t="s">
        <v>627</v>
      </c>
      <c r="C11" s="4" t="s">
        <v>628</v>
      </c>
    </row>
    <row r="12" spans="1:5">
      <c r="A12" s="4" t="s">
        <v>629</v>
      </c>
      <c r="C12" s="4" t="s">
        <v>395</v>
      </c>
    </row>
    <row r="13" spans="1:5">
      <c r="A13" s="4" t="s">
        <v>630</v>
      </c>
      <c r="C13" s="4" t="s">
        <v>631</v>
      </c>
    </row>
    <row r="14" spans="1:5">
      <c r="A14" s="4" t="s">
        <v>58</v>
      </c>
    </row>
    <row r="15" spans="1:5">
      <c r="A15" s="3" t="s">
        <v>622</v>
      </c>
    </row>
    <row r="16" spans="1:5">
      <c r="A16" s="4" t="s">
        <v>623</v>
      </c>
      <c r="E16" s="7" t="n">
        <v>0</v>
      </c>
    </row>
    <row r="17" spans="1:5">
      <c r="A17" s="4" t="s">
        <v>601</v>
      </c>
      <c r="B17" s="8" t="n">
        <v>0.8928</v>
      </c>
    </row>
    <row r="18" spans="1:5">
      <c r="A18" s="4" t="s">
        <v>600</v>
      </c>
      <c r="D18" s="5" t="n">
        <v>12800</v>
      </c>
    </row>
    <row r="19" spans="1:5">
      <c r="A19" s="4" t="s">
        <v>625</v>
      </c>
      <c r="E19" s="7" t="n">
        <v>1378600000</v>
      </c>
    </row>
    <row r="20" spans="1:5">
      <c r="A20" s="4" t="s">
        <v>632</v>
      </c>
    </row>
    <row r="21" spans="1:5">
      <c r="A21" s="3" t="s">
        <v>622</v>
      </c>
    </row>
    <row r="22" spans="1:5">
      <c r="A22" s="4" t="s">
        <v>633</v>
      </c>
      <c r="B22" s="5" t="n">
        <v>516825</v>
      </c>
    </row>
    <row r="23" spans="1:5">
      <c r="A23" s="4" t="s">
        <v>346</v>
      </c>
    </row>
    <row r="24" spans="1:5">
      <c r="A24" s="3" t="s">
        <v>622</v>
      </c>
    </row>
    <row r="25" spans="1:5">
      <c r="A25" s="4" t="s">
        <v>634</v>
      </c>
      <c r="B25"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7</v>
      </c>
    </row>
    <row r="2" spans="1:2">
      <c r="B2" s="2" t="s">
        <v>281</v>
      </c>
    </row>
    <row r="3" spans="1:2">
      <c r="A3" s="3" t="s">
        <v>606</v>
      </c>
    </row>
    <row r="4" spans="1:2">
      <c r="A4" s="4" t="s">
        <v>636</v>
      </c>
      <c r="B4" s="7" t="n">
        <v>51169</v>
      </c>
    </row>
    <row r="5" spans="1:2">
      <c r="A5" s="3" t="s">
        <v>637</v>
      </c>
    </row>
    <row r="6" spans="1:2">
      <c r="A6" s="4" t="s">
        <v>638</v>
      </c>
      <c r="B6" s="5" t="n">
        <v>-9281</v>
      </c>
    </row>
    <row r="7" spans="1:2">
      <c r="A7" s="4" t="s">
        <v>639</v>
      </c>
      <c r="B7" s="7" t="n">
        <v>-418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5"/>
    <col customWidth="1" max="5" min="5" width="14"/>
    <col customWidth="1" max="6" min="6" width="14"/>
    <col customWidth="1" max="7" min="7" width="15"/>
    <col customWidth="1" max="8" min="8" width="15"/>
    <col customWidth="1" max="9" min="9" width="16"/>
    <col customWidth="1" max="10" min="10" width="14"/>
  </cols>
  <sheetData>
    <row r="1" spans="1:10">
      <c r="A1" s="1" t="s">
        <v>640</v>
      </c>
      <c r="B1" s="2" t="s">
        <v>621</v>
      </c>
      <c r="D1" s="2" t="s">
        <v>67</v>
      </c>
      <c r="G1" s="2" t="s">
        <v>68</v>
      </c>
      <c r="H1" s="2" t="s">
        <v>1</v>
      </c>
      <c r="I1" s="2" t="s">
        <v>303</v>
      </c>
    </row>
    <row r="2" spans="1:10">
      <c r="B2" s="2" t="s">
        <v>2</v>
      </c>
      <c r="C2" s="2" t="s">
        <v>641</v>
      </c>
      <c r="D2" s="2" t="s">
        <v>2</v>
      </c>
      <c r="E2" s="2" t="s">
        <v>69</v>
      </c>
      <c r="F2" s="2" t="s">
        <v>70</v>
      </c>
      <c r="G2" s="2" t="s">
        <v>2</v>
      </c>
      <c r="H2" s="2" t="s">
        <v>70</v>
      </c>
      <c r="I2" s="2" t="s">
        <v>27</v>
      </c>
      <c r="J2" s="2" t="s">
        <v>642</v>
      </c>
    </row>
    <row r="3" spans="1:10">
      <c r="A3" s="3" t="s">
        <v>643</v>
      </c>
    </row>
    <row r="4" spans="1:10">
      <c r="A4" s="4" t="s">
        <v>464</v>
      </c>
      <c r="B4" s="7" t="n">
        <v>68500000</v>
      </c>
      <c r="D4" s="7" t="n">
        <v>68500000</v>
      </c>
      <c r="G4" s="7" t="n">
        <v>68500000</v>
      </c>
    </row>
    <row r="5" spans="1:10">
      <c r="A5" s="4" t="s">
        <v>644</v>
      </c>
      <c r="B5" s="5" t="n">
        <v>500000</v>
      </c>
      <c r="D5" s="5" t="n">
        <v>500000</v>
      </c>
      <c r="G5" s="5" t="n">
        <v>500000</v>
      </c>
    </row>
    <row r="6" spans="1:10">
      <c r="A6" s="4" t="s">
        <v>76</v>
      </c>
      <c r="D6" s="5" t="n">
        <v>122839000</v>
      </c>
      <c r="G6" s="5" t="n">
        <v>228629000</v>
      </c>
    </row>
    <row r="7" spans="1:10">
      <c r="A7" s="4" t="s">
        <v>645</v>
      </c>
      <c r="D7" s="5" t="n">
        <v>48000</v>
      </c>
      <c r="G7" s="5" t="n">
        <v>13538000</v>
      </c>
    </row>
    <row r="8" spans="1:10">
      <c r="A8" s="4" t="s">
        <v>646</v>
      </c>
      <c r="B8" s="5" t="n">
        <v>0</v>
      </c>
      <c r="D8" s="5" t="n">
        <v>0</v>
      </c>
      <c r="G8" s="5" t="n">
        <v>0</v>
      </c>
    </row>
    <row r="9" spans="1:10">
      <c r="A9" s="4" t="s">
        <v>647</v>
      </c>
      <c r="B9" s="5" t="n">
        <v>84700000</v>
      </c>
      <c r="D9" s="5" t="n">
        <v>84700000</v>
      </c>
      <c r="G9" s="5" t="n">
        <v>84700000</v>
      </c>
    </row>
    <row r="10" spans="1:10">
      <c r="A10" s="4" t="s">
        <v>648</v>
      </c>
    </row>
    <row r="11" spans="1:10">
      <c r="A11" s="3" t="s">
        <v>643</v>
      </c>
    </row>
    <row r="12" spans="1:10">
      <c r="A12" s="4" t="s">
        <v>413</v>
      </c>
      <c r="B12" s="5" t="n">
        <v>4500000</v>
      </c>
      <c r="D12" s="7" t="n">
        <v>4500000</v>
      </c>
      <c r="G12" s="7" t="n">
        <v>4500000</v>
      </c>
    </row>
    <row r="13" spans="1:10">
      <c r="A13" s="4" t="s">
        <v>649</v>
      </c>
    </row>
    <row r="14" spans="1:10">
      <c r="A14" s="3" t="s">
        <v>643</v>
      </c>
    </row>
    <row r="15" spans="1:10">
      <c r="A15" s="4" t="s">
        <v>76</v>
      </c>
      <c r="B15" s="7" t="n">
        <v>1500000</v>
      </c>
    </row>
    <row r="16" spans="1:10">
      <c r="A16" s="4" t="s">
        <v>645</v>
      </c>
      <c r="C16" s="7" t="n">
        <v>12800000</v>
      </c>
    </row>
    <row r="17" spans="1:10">
      <c r="A17" s="4" t="s">
        <v>58</v>
      </c>
    </row>
    <row r="18" spans="1:10">
      <c r="A18" s="3" t="s">
        <v>643</v>
      </c>
    </row>
    <row r="19" spans="1:10">
      <c r="A19" s="4" t="s">
        <v>76</v>
      </c>
      <c r="E19" s="7" t="n">
        <v>117762000</v>
      </c>
      <c r="F19" s="7" t="n">
        <v>110311000</v>
      </c>
      <c r="H19" s="7" t="n">
        <v>311557000</v>
      </c>
    </row>
    <row r="20" spans="1:10">
      <c r="A20" s="4" t="s">
        <v>645</v>
      </c>
      <c r="E20" s="7" t="n">
        <v>-451000</v>
      </c>
      <c r="F20" s="7" t="n">
        <v>2215000</v>
      </c>
      <c r="H20" s="7" t="n">
        <v>2124000</v>
      </c>
    </row>
    <row r="21" spans="1:10">
      <c r="A21" s="4" t="s">
        <v>650</v>
      </c>
    </row>
    <row r="22" spans="1:10">
      <c r="A22" s="3" t="s">
        <v>643</v>
      </c>
    </row>
    <row r="23" spans="1:10">
      <c r="A23" s="4" t="s">
        <v>651</v>
      </c>
      <c r="J23" s="7" t="n">
        <v>3300000</v>
      </c>
    </row>
    <row r="24" spans="1:10">
      <c r="A24" s="4" t="s">
        <v>652</v>
      </c>
    </row>
    <row r="25" spans="1:10">
      <c r="A25" s="3" t="s">
        <v>643</v>
      </c>
    </row>
    <row r="26" spans="1:10">
      <c r="A26" s="4" t="s">
        <v>76</v>
      </c>
      <c r="I26" s="7" t="n">
        <v>10500000</v>
      </c>
    </row>
    <row r="27" spans="1:10">
      <c r="A27" s="4" t="s">
        <v>645</v>
      </c>
      <c r="I27" s="7" t="n">
        <v>20000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3</v>
      </c>
      <c r="B1" s="2" t="s">
        <v>654</v>
      </c>
      <c r="C1" s="2" t="s">
        <v>2</v>
      </c>
      <c r="D1" s="2" t="s">
        <v>2</v>
      </c>
    </row>
    <row r="2" spans="1:4">
      <c r="A2" s="3" t="s">
        <v>655</v>
      </c>
    </row>
    <row r="3" spans="1:4">
      <c r="A3" s="4" t="s">
        <v>656</v>
      </c>
      <c r="C3" s="8" t="n">
        <v>0.06469999999999999</v>
      </c>
      <c r="D3" s="8" t="n">
        <v>0.06469999999999999</v>
      </c>
    </row>
    <row r="4" spans="1:4">
      <c r="A4" s="4" t="s">
        <v>657</v>
      </c>
    </row>
    <row r="5" spans="1:4">
      <c r="A5" s="3" t="s">
        <v>655</v>
      </c>
    </row>
    <row r="6" spans="1:4">
      <c r="A6" s="4" t="s">
        <v>658</v>
      </c>
      <c r="B6" s="4" t="s">
        <v>659</v>
      </c>
    </row>
    <row r="7" spans="1:4">
      <c r="A7" s="4" t="s">
        <v>656</v>
      </c>
      <c r="B7" s="8" t="n">
        <v>0.0605</v>
      </c>
    </row>
    <row r="8" spans="1:4">
      <c r="A8" s="4" t="s">
        <v>660</v>
      </c>
      <c r="B8" s="4" t="s">
        <v>661</v>
      </c>
    </row>
    <row r="9" spans="1:4">
      <c r="A9" s="4" t="s">
        <v>662</v>
      </c>
      <c r="B9" s="4" t="s">
        <v>6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26</v>
      </c>
      <c r="B1" s="2" t="s">
        <v>67</v>
      </c>
      <c r="C1" s="2" t="s">
        <v>68</v>
      </c>
      <c r="D1" s="2" t="s">
        <v>1</v>
      </c>
    </row>
    <row r="2" spans="1:4">
      <c r="B2" s="2" t="s">
        <v>69</v>
      </c>
      <c r="C2" s="2" t="s">
        <v>2</v>
      </c>
      <c r="D2" s="2" t="s">
        <v>70</v>
      </c>
    </row>
    <row r="3" spans="1:4">
      <c r="A3" s="3" t="s">
        <v>127</v>
      </c>
    </row>
    <row r="4" spans="1:4">
      <c r="A4" s="4" t="s">
        <v>87</v>
      </c>
      <c r="C4" s="7" t="n">
        <v>-29858</v>
      </c>
    </row>
    <row r="5" spans="1:4">
      <c r="A5" s="3" t="s">
        <v>128</v>
      </c>
    </row>
    <row r="6" spans="1:4">
      <c r="A6" s="4" t="s">
        <v>78</v>
      </c>
      <c r="C6" s="5" t="n">
        <v>103291</v>
      </c>
    </row>
    <row r="7" spans="1:4">
      <c r="A7" s="4" t="s">
        <v>129</v>
      </c>
      <c r="C7" s="5" t="n">
        <v>1273</v>
      </c>
    </row>
    <row r="8" spans="1:4">
      <c r="A8" s="4" t="s">
        <v>79</v>
      </c>
      <c r="C8" s="5" t="n">
        <v>-6878</v>
      </c>
    </row>
    <row r="9" spans="1:4">
      <c r="A9" s="4" t="s">
        <v>120</v>
      </c>
      <c r="C9" s="5" t="n">
        <v>439</v>
      </c>
    </row>
    <row r="10" spans="1:4">
      <c r="A10" s="4" t="s">
        <v>82</v>
      </c>
      <c r="C10" s="5" t="n">
        <v>2218</v>
      </c>
    </row>
    <row r="11" spans="1:4">
      <c r="A11" s="4" t="s">
        <v>130</v>
      </c>
      <c r="C11" s="5" t="n">
        <v>320</v>
      </c>
    </row>
    <row r="12" spans="1:4">
      <c r="A12" s="4" t="s">
        <v>131</v>
      </c>
      <c r="C12" s="5" t="n">
        <v>8915</v>
      </c>
    </row>
    <row r="13" spans="1:4">
      <c r="A13" s="3" t="s">
        <v>132</v>
      </c>
    </row>
    <row r="14" spans="1:4">
      <c r="A14" s="4" t="s">
        <v>30</v>
      </c>
      <c r="C14" s="5" t="n">
        <v>9450</v>
      </c>
    </row>
    <row r="15" spans="1:4">
      <c r="A15" s="4" t="s">
        <v>133</v>
      </c>
      <c r="C15" s="5" t="n">
        <v>6923</v>
      </c>
    </row>
    <row r="16" spans="1:4">
      <c r="A16" s="4" t="s">
        <v>134</v>
      </c>
      <c r="C16" s="5" t="n">
        <v>-22159</v>
      </c>
    </row>
    <row r="17" spans="1:4">
      <c r="A17" s="4" t="s">
        <v>135</v>
      </c>
      <c r="C17" s="5" t="n">
        <v>-6331</v>
      </c>
    </row>
    <row r="18" spans="1:4">
      <c r="A18" s="4" t="s">
        <v>59</v>
      </c>
      <c r="C18" s="5" t="n">
        <v>6240</v>
      </c>
    </row>
    <row r="19" spans="1:4">
      <c r="A19" s="4" t="s">
        <v>136</v>
      </c>
      <c r="C19" s="5" t="n">
        <v>266</v>
      </c>
    </row>
    <row r="20" spans="1:4">
      <c r="A20" s="4" t="s">
        <v>46</v>
      </c>
      <c r="C20" s="5" t="n">
        <v>-582</v>
      </c>
    </row>
    <row r="21" spans="1:4">
      <c r="A21" s="4" t="s">
        <v>45</v>
      </c>
      <c r="C21" s="5" t="n">
        <v>22493</v>
      </c>
    </row>
    <row r="22" spans="1:4">
      <c r="A22" s="4" t="s">
        <v>47</v>
      </c>
      <c r="C22" s="5" t="n">
        <v>1188</v>
      </c>
    </row>
    <row r="23" spans="1:4">
      <c r="A23" s="4" t="s">
        <v>131</v>
      </c>
      <c r="C23" s="5" t="n">
        <v>1300</v>
      </c>
    </row>
    <row r="24" spans="1:4">
      <c r="A24" s="4" t="s">
        <v>137</v>
      </c>
      <c r="C24" s="5" t="n">
        <v>98508</v>
      </c>
    </row>
    <row r="25" spans="1:4">
      <c r="A25" s="3" t="s">
        <v>138</v>
      </c>
    </row>
    <row r="26" spans="1:4">
      <c r="A26" s="4" t="s">
        <v>139</v>
      </c>
      <c r="C26" s="5" t="n">
        <v>-36960</v>
      </c>
    </row>
    <row r="27" spans="1:4">
      <c r="A27" s="4" t="s">
        <v>140</v>
      </c>
      <c r="C27" s="5" t="n">
        <v>1452</v>
      </c>
    </row>
    <row r="28" spans="1:4">
      <c r="A28" s="4" t="s">
        <v>141</v>
      </c>
      <c r="C28" s="5" t="n">
        <v>-35508</v>
      </c>
    </row>
    <row r="29" spans="1:4">
      <c r="A29" s="3" t="s">
        <v>142</v>
      </c>
    </row>
    <row r="30" spans="1:4">
      <c r="A30" s="4" t="s">
        <v>143</v>
      </c>
      <c r="C30" s="5" t="n">
        <v>-10300</v>
      </c>
    </row>
    <row r="31" spans="1:4">
      <c r="A31" s="4" t="s">
        <v>144</v>
      </c>
      <c r="C31" s="5" t="n">
        <v>-23539</v>
      </c>
    </row>
    <row r="32" spans="1:4">
      <c r="A32" s="4" t="s">
        <v>145</v>
      </c>
      <c r="C32" s="5" t="n">
        <v>-5026</v>
      </c>
    </row>
    <row r="33" spans="1:4">
      <c r="A33" s="4" t="s">
        <v>131</v>
      </c>
      <c r="C33" s="5" t="n">
        <v>-3471</v>
      </c>
    </row>
    <row r="34" spans="1:4">
      <c r="A34" s="4" t="s">
        <v>146</v>
      </c>
      <c r="C34" s="5" t="n">
        <v>-42336</v>
      </c>
    </row>
    <row r="35" spans="1:4">
      <c r="A35" s="4" t="s">
        <v>147</v>
      </c>
      <c r="C35" s="5" t="n">
        <v>20664</v>
      </c>
    </row>
    <row r="36" spans="1:4">
      <c r="A36" s="4" t="s">
        <v>148</v>
      </c>
      <c r="C36" s="5" t="n">
        <v>4235</v>
      </c>
    </row>
    <row r="37" spans="1:4">
      <c r="A37" s="4" t="s">
        <v>149</v>
      </c>
      <c r="B37" s="7" t="n">
        <v>4235</v>
      </c>
      <c r="C37" s="5" t="n">
        <v>24899</v>
      </c>
    </row>
    <row r="38" spans="1:4">
      <c r="A38" s="3" t="s">
        <v>150</v>
      </c>
    </row>
    <row r="39" spans="1:4">
      <c r="A39" s="4" t="s">
        <v>151</v>
      </c>
      <c r="C39" s="5" t="n">
        <v>2188</v>
      </c>
    </row>
    <row r="40" spans="1:4">
      <c r="A40" s="4" t="s">
        <v>58</v>
      </c>
    </row>
    <row r="41" spans="1:4">
      <c r="A41" s="3" t="s">
        <v>127</v>
      </c>
    </row>
    <row r="42" spans="1:4">
      <c r="A42" s="4" t="s">
        <v>87</v>
      </c>
      <c r="B42" s="5" t="n">
        <v>-111184</v>
      </c>
      <c r="D42" s="7" t="n">
        <v>-93607</v>
      </c>
    </row>
    <row r="43" spans="1:4">
      <c r="A43" s="3" t="s">
        <v>128</v>
      </c>
    </row>
    <row r="44" spans="1:4">
      <c r="A44" s="4" t="s">
        <v>78</v>
      </c>
      <c r="B44" s="5" t="n">
        <v>39298</v>
      </c>
      <c r="D44" s="5" t="n">
        <v>125521</v>
      </c>
    </row>
    <row r="45" spans="1:4">
      <c r="A45" s="4" t="s">
        <v>129</v>
      </c>
      <c r="B45" s="5" t="n">
        <v>6365</v>
      </c>
    </row>
    <row r="46" spans="1:4">
      <c r="A46" s="4" t="s">
        <v>120</v>
      </c>
      <c r="B46" s="5" t="n">
        <v>318</v>
      </c>
      <c r="D46" s="5" t="n">
        <v>4711</v>
      </c>
    </row>
    <row r="47" spans="1:4">
      <c r="A47" s="4" t="s">
        <v>82</v>
      </c>
      <c r="B47" s="5" t="n">
        <v>1492</v>
      </c>
      <c r="D47" s="5" t="n">
        <v>17270</v>
      </c>
    </row>
    <row r="48" spans="1:4">
      <c r="A48" s="4" t="s">
        <v>130</v>
      </c>
      <c r="B48" s="5" t="n">
        <v>3724</v>
      </c>
      <c r="D48" s="5" t="n">
        <v>13112</v>
      </c>
    </row>
    <row r="49" spans="1:4">
      <c r="A49" s="4" t="s">
        <v>152</v>
      </c>
      <c r="B49" s="5" t="n">
        <v>-3520</v>
      </c>
    </row>
    <row r="50" spans="1:4">
      <c r="A50" s="4" t="s">
        <v>153</v>
      </c>
      <c r="D50" s="5" t="n">
        <v>2333</v>
      </c>
    </row>
    <row r="51" spans="1:4">
      <c r="A51" s="4" t="s">
        <v>154</v>
      </c>
      <c r="D51" s="5" t="n">
        <v>31484</v>
      </c>
    </row>
    <row r="52" spans="1:4">
      <c r="A52" s="4" t="s">
        <v>96</v>
      </c>
      <c r="B52" s="5" t="n">
        <v>-9278</v>
      </c>
      <c r="D52" s="5" t="n">
        <v>-1452</v>
      </c>
    </row>
    <row r="53" spans="1:4">
      <c r="A53" s="4" t="s">
        <v>155</v>
      </c>
      <c r="B53" s="5" t="n">
        <v>95510</v>
      </c>
      <c r="D53" s="5" t="n">
        <v>11125</v>
      </c>
    </row>
    <row r="54" spans="1:4">
      <c r="A54" s="4" t="s">
        <v>131</v>
      </c>
      <c r="B54" s="5" t="n">
        <v>1321</v>
      </c>
      <c r="D54" s="5" t="n">
        <v>9025</v>
      </c>
    </row>
    <row r="55" spans="1:4">
      <c r="A55" s="3" t="s">
        <v>132</v>
      </c>
    </row>
    <row r="56" spans="1:4">
      <c r="A56" s="4" t="s">
        <v>30</v>
      </c>
      <c r="B56" s="5" t="n">
        <v>19695</v>
      </c>
      <c r="D56" s="5" t="n">
        <v>-3297</v>
      </c>
    </row>
    <row r="57" spans="1:4">
      <c r="A57" s="4" t="s">
        <v>133</v>
      </c>
      <c r="B57" s="5" t="n">
        <v>-13157</v>
      </c>
      <c r="D57" s="5" t="n">
        <v>8627</v>
      </c>
    </row>
    <row r="58" spans="1:4">
      <c r="A58" s="4" t="s">
        <v>134</v>
      </c>
      <c r="B58" s="5" t="n">
        <v>-917</v>
      </c>
      <c r="D58" s="5" t="n">
        <v>9737</v>
      </c>
    </row>
    <row r="59" spans="1:4">
      <c r="A59" s="4" t="s">
        <v>135</v>
      </c>
      <c r="B59" s="5" t="n">
        <v>-2375</v>
      </c>
      <c r="D59" s="5" t="n">
        <v>-2549</v>
      </c>
    </row>
    <row r="60" spans="1:4">
      <c r="A60" s="4" t="s">
        <v>59</v>
      </c>
      <c r="B60" s="5" t="n">
        <v>-241</v>
      </c>
      <c r="D60" s="5" t="n">
        <v>2699</v>
      </c>
    </row>
    <row r="61" spans="1:4">
      <c r="A61" s="4" t="s">
        <v>136</v>
      </c>
      <c r="B61" s="5" t="n">
        <v>-532</v>
      </c>
      <c r="D61" s="5" t="n">
        <v>2624</v>
      </c>
    </row>
    <row r="62" spans="1:4">
      <c r="A62" s="4" t="s">
        <v>46</v>
      </c>
      <c r="B62" s="5" t="n">
        <v>7324</v>
      </c>
      <c r="D62" s="5" t="n">
        <v>-3121</v>
      </c>
    </row>
    <row r="63" spans="1:4">
      <c r="A63" s="4" t="s">
        <v>45</v>
      </c>
      <c r="B63" s="5" t="n">
        <v>-9803</v>
      </c>
      <c r="D63" s="5" t="n">
        <v>3380</v>
      </c>
    </row>
    <row r="64" spans="1:4">
      <c r="A64" s="4" t="s">
        <v>47</v>
      </c>
      <c r="B64" s="5" t="n">
        <v>-3430</v>
      </c>
      <c r="D64" s="5" t="n">
        <v>5843</v>
      </c>
    </row>
    <row r="65" spans="1:4">
      <c r="A65" s="4" t="s">
        <v>131</v>
      </c>
      <c r="B65" s="5" t="n">
        <v>1782</v>
      </c>
      <c r="D65" s="5" t="n">
        <v>1422</v>
      </c>
    </row>
    <row r="66" spans="1:4">
      <c r="A66" s="4" t="s">
        <v>137</v>
      </c>
      <c r="B66" s="5" t="n">
        <v>22392</v>
      </c>
      <c r="D66" s="5" t="n">
        <v>146339</v>
      </c>
    </row>
    <row r="67" spans="1:4">
      <c r="A67" s="3" t="s">
        <v>138</v>
      </c>
    </row>
    <row r="68" spans="1:4">
      <c r="A68" s="4" t="s">
        <v>139</v>
      </c>
      <c r="B68" s="5" t="n">
        <v>-19908</v>
      </c>
      <c r="D68" s="5" t="n">
        <v>-28031</v>
      </c>
    </row>
    <row r="69" spans="1:4">
      <c r="A69" s="4" t="s">
        <v>140</v>
      </c>
      <c r="B69" s="5" t="n">
        <v>705</v>
      </c>
      <c r="D69" s="5" t="n">
        <v>1997</v>
      </c>
    </row>
    <row r="70" spans="1:4">
      <c r="A70" s="4" t="s">
        <v>156</v>
      </c>
      <c r="B70" s="5" t="n">
        <v>3520</v>
      </c>
    </row>
    <row r="71" spans="1:4">
      <c r="A71" s="4" t="s">
        <v>157</v>
      </c>
      <c r="B71" s="5" t="n">
        <v>1898</v>
      </c>
    </row>
    <row r="72" spans="1:4">
      <c r="A72" s="4" t="s">
        <v>131</v>
      </c>
      <c r="D72" s="5" t="n">
        <v>2359</v>
      </c>
    </row>
    <row r="73" spans="1:4">
      <c r="A73" s="4" t="s">
        <v>141</v>
      </c>
      <c r="B73" s="5" t="n">
        <v>-13785</v>
      </c>
      <c r="D73" s="5" t="n">
        <v>-23675</v>
      </c>
    </row>
    <row r="74" spans="1:4">
      <c r="A74" s="3" t="s">
        <v>142</v>
      </c>
    </row>
    <row r="75" spans="1:4">
      <c r="A75" s="4" t="s">
        <v>158</v>
      </c>
      <c r="B75" s="5" t="n">
        <v>-352500</v>
      </c>
    </row>
    <row r="76" spans="1:4">
      <c r="A76" s="4" t="s">
        <v>143</v>
      </c>
      <c r="B76" s="5" t="n">
        <v>7000</v>
      </c>
      <c r="D76" s="5" t="n">
        <v>-12200</v>
      </c>
    </row>
    <row r="77" spans="1:4">
      <c r="A77" s="4" t="s">
        <v>159</v>
      </c>
      <c r="B77" s="5" t="n">
        <v>1234438</v>
      </c>
    </row>
    <row r="78" spans="1:4">
      <c r="A78" s="4" t="s">
        <v>144</v>
      </c>
      <c r="B78" s="5" t="n">
        <v>-970721</v>
      </c>
      <c r="D78" s="5" t="n">
        <v>-34152</v>
      </c>
    </row>
    <row r="79" spans="1:4">
      <c r="A79" s="4" t="s">
        <v>160</v>
      </c>
      <c r="B79" s="5" t="n">
        <v>60586</v>
      </c>
    </row>
    <row r="80" spans="1:4">
      <c r="A80" s="4" t="s">
        <v>145</v>
      </c>
      <c r="D80" s="5" t="n">
        <v>-182</v>
      </c>
    </row>
    <row r="81" spans="1:4">
      <c r="A81" s="4" t="s">
        <v>161</v>
      </c>
      <c r="B81" s="5" t="n">
        <v>-57645</v>
      </c>
    </row>
    <row r="82" spans="1:4">
      <c r="A82" s="4" t="s">
        <v>162</v>
      </c>
      <c r="B82" s="5" t="n">
        <v>-27328</v>
      </c>
      <c r="D82" s="5" t="n">
        <v>-15825</v>
      </c>
    </row>
    <row r="83" spans="1:4">
      <c r="A83" s="4" t="s">
        <v>131</v>
      </c>
      <c r="B83" s="5" t="n">
        <v>-1892</v>
      </c>
      <c r="D83" s="5" t="n">
        <v>-996</v>
      </c>
    </row>
    <row r="84" spans="1:4">
      <c r="A84" s="4" t="s">
        <v>146</v>
      </c>
      <c r="B84" s="5" t="n">
        <v>-108062</v>
      </c>
      <c r="D84" s="5" t="n">
        <v>-63355</v>
      </c>
    </row>
    <row r="85" spans="1:4">
      <c r="A85" s="4" t="s">
        <v>147</v>
      </c>
      <c r="B85" s="5" t="n">
        <v>-99455</v>
      </c>
      <c r="D85" s="5" t="n">
        <v>59309</v>
      </c>
    </row>
    <row r="86" spans="1:4">
      <c r="A86" s="4" t="s">
        <v>148</v>
      </c>
      <c r="B86" s="5" t="n">
        <v>103690</v>
      </c>
      <c r="C86" s="7" t="n">
        <v>4235</v>
      </c>
      <c r="D86" s="5" t="n">
        <v>17538</v>
      </c>
    </row>
    <row r="87" spans="1:4">
      <c r="A87" s="4" t="s">
        <v>149</v>
      </c>
      <c r="B87" s="5" t="n">
        <v>4235</v>
      </c>
      <c r="D87" s="5" t="n">
        <v>76847</v>
      </c>
    </row>
    <row r="88" spans="1:4">
      <c r="A88" s="3" t="s">
        <v>150</v>
      </c>
    </row>
    <row r="89" spans="1:4">
      <c r="A89" s="4" t="s">
        <v>163</v>
      </c>
      <c r="D89" s="5" t="n">
        <v>49203</v>
      </c>
    </row>
    <row r="90" spans="1:4">
      <c r="A90" s="4" t="s">
        <v>164</v>
      </c>
      <c r="D90" s="5" t="n">
        <v>34045</v>
      </c>
    </row>
    <row r="91" spans="1:4">
      <c r="A91" s="4" t="s">
        <v>165</v>
      </c>
      <c r="D91" s="5" t="n">
        <v>1046</v>
      </c>
    </row>
    <row r="92" spans="1:4">
      <c r="A92" s="4" t="s">
        <v>166</v>
      </c>
      <c r="D92" s="5" t="n">
        <v>663</v>
      </c>
    </row>
    <row r="93" spans="1:4">
      <c r="A93" s="4" t="s">
        <v>151</v>
      </c>
      <c r="D93" s="7" t="n">
        <v>603</v>
      </c>
    </row>
    <row r="94" spans="1:4">
      <c r="A94" s="4" t="s">
        <v>167</v>
      </c>
      <c r="B94" s="7" t="n">
        <v>418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7:10Z</dcterms:created>
  <dcterms:modified xmlns:dcterms="http://purl.org/dc/terms/" xmlns:xsi="http://www.w3.org/2001/XMLSchema-instance" xsi:type="dcterms:W3CDTF">2017-11-09T16:07:10Z</dcterms:modified>
</cp:coreProperties>
</file>